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Convertible Notes Payable" sheetId="11" state="visible" r:id="rId11"/>
    <sheet xmlns:r="http://schemas.openxmlformats.org/officeDocument/2006/relationships" name="Non-controlling Interes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Quarterly Data (Unaudited)"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Convertible Notes Payable (Tabl"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Segment Reporting (Tables)" sheetId="25" state="visible" r:id="rId25"/>
    <sheet xmlns:r="http://schemas.openxmlformats.org/officeDocument/2006/relationships" name="Quarterly Data (Unaudited) - (T" sheetId="26" state="visible" r:id="rId26"/>
    <sheet xmlns:r="http://schemas.openxmlformats.org/officeDocument/2006/relationships" name="Commitments and Contingencies (" sheetId="27" state="visible" r:id="rId27"/>
    <sheet xmlns:r="http://schemas.openxmlformats.org/officeDocument/2006/relationships" name="Organization and Nature of Bu28" sheetId="28" state="visible" r:id="rId28"/>
    <sheet xmlns:r="http://schemas.openxmlformats.org/officeDocument/2006/relationships" name="Summary of Significant Accoun29" sheetId="29" state="visible" r:id="rId29"/>
    <sheet xmlns:r="http://schemas.openxmlformats.org/officeDocument/2006/relationships" name="Going Concern (Details Narrativ"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Convertible Notes Payable (Deta" sheetId="33" state="visible" r:id="rId33"/>
    <sheet xmlns:r="http://schemas.openxmlformats.org/officeDocument/2006/relationships" name="Convertible Notes Payable - Sch" sheetId="34" state="visible" r:id="rId34"/>
    <sheet xmlns:r="http://schemas.openxmlformats.org/officeDocument/2006/relationships" name="Non-controlling Interest (Detai" sheetId="35" state="visible" r:id="rId35"/>
    <sheet xmlns:r="http://schemas.openxmlformats.org/officeDocument/2006/relationships" name="Stockholders' Equity (Details N" sheetId="36" state="visible" r:id="rId36"/>
    <sheet xmlns:r="http://schemas.openxmlformats.org/officeDocument/2006/relationships" name="Stockholders' Equity - Schedule" sheetId="37" state="visible" r:id="rId37"/>
    <sheet xmlns:r="http://schemas.openxmlformats.org/officeDocument/2006/relationships" name="Stockholders' Equity - Schedu38" sheetId="38" state="visible" r:id="rId38"/>
    <sheet xmlns:r="http://schemas.openxmlformats.org/officeDocument/2006/relationships" name="Related Party Transactions (Det" sheetId="39" state="visible" r:id="rId39"/>
    <sheet xmlns:r="http://schemas.openxmlformats.org/officeDocument/2006/relationships" name="Income Taxes (Details Narrative" sheetId="40" state="visible" r:id="rId40"/>
    <sheet xmlns:r="http://schemas.openxmlformats.org/officeDocument/2006/relationships" name="Income Taxes - Schedule of Effe" sheetId="41" state="visible" r:id="rId41"/>
    <sheet xmlns:r="http://schemas.openxmlformats.org/officeDocument/2006/relationships" name="Income Taxes - Schedule of Ef42" sheetId="42" state="visible" r:id="rId42"/>
    <sheet xmlns:r="http://schemas.openxmlformats.org/officeDocument/2006/relationships" name="Income Taxes - Schedule of Defe" sheetId="43" state="visible" r:id="rId43"/>
    <sheet xmlns:r="http://schemas.openxmlformats.org/officeDocument/2006/relationships" name="Segment Reporting (Details Narr" sheetId="44" state="visible" r:id="rId44"/>
    <sheet xmlns:r="http://schemas.openxmlformats.org/officeDocument/2006/relationships" name="Segment Reporting - Schedule of" sheetId="45" state="visible" r:id="rId45"/>
    <sheet xmlns:r="http://schemas.openxmlformats.org/officeDocument/2006/relationships" name="Quarterly Data (Unaudited) - Sc"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17">
  <si>
    <t>Document and Entity Information - USD ($)</t>
  </si>
  <si>
    <t>12 Months Ended</t>
  </si>
  <si>
    <t>Oct. 31, 2017</t>
  </si>
  <si>
    <t>Mar. 16, 2018</t>
  </si>
  <si>
    <t>Apr. 28, 2017</t>
  </si>
  <si>
    <t>Document And Entity Information</t>
  </si>
  <si>
    <t>Entity Registrant Name</t>
  </si>
  <si>
    <t>REALBIZ MEDIA GROUP, INC</t>
  </si>
  <si>
    <t>Entity Central Index Key</t>
  </si>
  <si>
    <t>Document Type</t>
  </si>
  <si>
    <t>10-K</t>
  </si>
  <si>
    <t>Document Period End Date</t>
  </si>
  <si>
    <t>Oct. 31,
		2017</t>
  </si>
  <si>
    <t>Amendment Flag</t>
  </si>
  <si>
    <t>false</t>
  </si>
  <si>
    <t>Current Fiscal Year End Date</t>
  </si>
  <si>
    <t>--10-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RBIZ</t>
  </si>
  <si>
    <t>Document Fiscal Period Focus</t>
  </si>
  <si>
    <t>FY</t>
  </si>
  <si>
    <t>Document Fiscal Year Focus</t>
  </si>
  <si>
    <t>Consolidated Balance Sheets - USD ($)</t>
  </si>
  <si>
    <t>Oct. 31, 2016</t>
  </si>
  <si>
    <t>Current Assets</t>
  </si>
  <si>
    <t>Cash</t>
  </si>
  <si>
    <t>Accounts receivable, net of allowance for doubtful accounts</t>
  </si>
  <si>
    <t>Inventory</t>
  </si>
  <si>
    <t xml:space="preserve"> </t>
  </si>
  <si>
    <t>Prepaid expenses</t>
  </si>
  <si>
    <t>Other assets</t>
  </si>
  <si>
    <t>Total Current Assets</t>
  </si>
  <si>
    <t>Property and equipment, net</t>
  </si>
  <si>
    <t>Total Assets</t>
  </si>
  <si>
    <t>Current Liabilities</t>
  </si>
  <si>
    <t>Accounts payable and accrued expenses</t>
  </si>
  <si>
    <t>Due to officer</t>
  </si>
  <si>
    <t>Deferred revenue</t>
  </si>
  <si>
    <t>Convertible notes payable, net of discount of $15,000 and $85,319, respectively</t>
  </si>
  <si>
    <t>Loans payable</t>
  </si>
  <si>
    <t>Total Current Liabilities</t>
  </si>
  <si>
    <t>Commitments and Contingencies (See Note 12)</t>
  </si>
  <si>
    <t>Stockholders' Deficit</t>
  </si>
  <si>
    <t>Common stock, $0.001 par value; 1,000,000,000 shares authorized; 249,369,810 and 155,521,500 shares issued and outstanding as of October 31, 2017 and 2016, respectively including shares held in treasury</t>
  </si>
  <si>
    <t>Additional paid-in-capital</t>
  </si>
  <si>
    <t>Accumulated other comprehensive loss</t>
  </si>
  <si>
    <t>Accumulated deficit</t>
  </si>
  <si>
    <t>Total Stockholders' Deficit</t>
  </si>
  <si>
    <t>Total Liabilities and Stockholders' Deficit</t>
  </si>
  <si>
    <t>Series A Convertible Preferred Stock [Member]</t>
  </si>
  <si>
    <t>Convertible Preferred Stock, value</t>
  </si>
  <si>
    <t>Series B Convertible Preferred Stock [Member]</t>
  </si>
  <si>
    <t>Series C Convertible Preferred Stock [Member]</t>
  </si>
  <si>
    <t>Consolidated Balance Sheets (Parenthetical) - USD ($)</t>
  </si>
  <si>
    <t>Convertible notes payable, net of discount</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and Comprehensive Loss - USD ($)</t>
  </si>
  <si>
    <t>Revenues</t>
  </si>
  <si>
    <t>Real estate</t>
  </si>
  <si>
    <t>Food products</t>
  </si>
  <si>
    <t>Total Revenues</t>
  </si>
  <si>
    <t>Cost of Revenues</t>
  </si>
  <si>
    <t>Cost of Revenues - Real estate</t>
  </si>
  <si>
    <t>Cost of Revenues - Food products</t>
  </si>
  <si>
    <t>Total Cost of Revenues</t>
  </si>
  <si>
    <t>Gross Profit</t>
  </si>
  <si>
    <t>Operating Expenses</t>
  </si>
  <si>
    <t>Salaries and benefits</t>
  </si>
  <si>
    <t>Selling and promotions expense</t>
  </si>
  <si>
    <t>Depreciation and amortization expense</t>
  </si>
  <si>
    <t>General and administrative</t>
  </si>
  <si>
    <t>Total Operating Expenses</t>
  </si>
  <si>
    <t>Operating Loss</t>
  </si>
  <si>
    <t>Other Income (Expense)</t>
  </si>
  <si>
    <t>Interest expense</t>
  </si>
  <si>
    <t>Gain on change on fair value of derivative liabilities</t>
  </si>
  <si>
    <t>Gain on settlement of notes payable and accrued expenses</t>
  </si>
  <si>
    <t>Foreign exchange gain</t>
  </si>
  <si>
    <t>Gain on extinguishment of debt</t>
  </si>
  <si>
    <t>Total Other Income (Expense)</t>
  </si>
  <si>
    <t>Net Loss</t>
  </si>
  <si>
    <t>Weighted Average Number of Shares Outstanding</t>
  </si>
  <si>
    <t>Basic and Diluted Net Loss Per Share</t>
  </si>
  <si>
    <t>Other Comprehensive Loss:</t>
  </si>
  <si>
    <t>Unrealized gain (loss) on currency translation adjustment</t>
  </si>
  <si>
    <t>Comprehensive loss</t>
  </si>
  <si>
    <t>Consolidated Statement of Changes in Stockholders' Deficit - USD ($)</t>
  </si>
  <si>
    <t>Preferred Stock A [Member]</t>
  </si>
  <si>
    <t>Preferred Stock B [Member]</t>
  </si>
  <si>
    <t>Preferred Stock C [Member]</t>
  </si>
  <si>
    <t>Common Stock [Member]</t>
  </si>
  <si>
    <t>Additional Paid-In Capital [Member]</t>
  </si>
  <si>
    <t>Other Comprehensive Income (Loss) [Member]</t>
  </si>
  <si>
    <t>Accumulated Deficit [Member]</t>
  </si>
  <si>
    <t>Total</t>
  </si>
  <si>
    <t>Balance at Oct. 31, 2015</t>
  </si>
  <si>
    <t>Balance, shares at Oct. 31, 2015</t>
  </si>
  <si>
    <t>Shares issued for consulting and professional fees</t>
  </si>
  <si>
    <t>Shares issued for consulting and professional fees, shares</t>
  </si>
  <si>
    <t>Shares issued for compensation</t>
  </si>
  <si>
    <t>Shares issued for compensation, shares</t>
  </si>
  <si>
    <t>Shares issued for accrued interest on convertible promissory notes</t>
  </si>
  <si>
    <t>Shares issued for accrued interest on convertible promissory notes, shares</t>
  </si>
  <si>
    <t>Shares issued from sale of common stock</t>
  </si>
  <si>
    <t>Shares issued from sale of common stock, shares</t>
  </si>
  <si>
    <t>Shares issued in exchange for note payable</t>
  </si>
  <si>
    <t>Shares issued in exchange for note payable, shares</t>
  </si>
  <si>
    <t>Return of shares pursuant to settlement</t>
  </si>
  <si>
    <t>Return of shares pursuant to settlement, shares</t>
  </si>
  <si>
    <t>Adjustment of outstanding shares</t>
  </si>
  <si>
    <t>Adjustment of outstanding shares, shares</t>
  </si>
  <si>
    <t>Other comprehensive income (loss)</t>
  </si>
  <si>
    <t>Net loss</t>
  </si>
  <si>
    <t>Balance at Oct. 31, 2016</t>
  </si>
  <si>
    <t>Balance, shares at Oct. 31, 2016</t>
  </si>
  <si>
    <t>Retirement of Series A Convertible Preferred Stock</t>
  </si>
  <si>
    <t>Retirement of Series A Convertible Preferred Stock, shares</t>
  </si>
  <si>
    <t>Conversion of Series A Convertible Preferred Stock into Common Stock</t>
  </si>
  <si>
    <t>Conversion of Series A Convertible Preferred Stock into Common Stock, shares</t>
  </si>
  <si>
    <t>Issuance of Series A Convertible Preferred Stock</t>
  </si>
  <si>
    <t>Issuance of Series A Convertible Preferred Stock, shares</t>
  </si>
  <si>
    <t>Issuance of Series C Convertible Preferred Stock</t>
  </si>
  <si>
    <t>Issuance of Series C Convertible Preferred Stock, shares</t>
  </si>
  <si>
    <t>Issuance of Common Stock Warrants</t>
  </si>
  <si>
    <t>Retirement of Common Stock</t>
  </si>
  <si>
    <t>Retirement of Common Stock, shares</t>
  </si>
  <si>
    <t>Shares Issued for Conversion of Promissory Notes</t>
  </si>
  <si>
    <t>Shares Issued for Conversion of Promissory Notes, shares</t>
  </si>
  <si>
    <t>Common Stock issued for accrued compensation</t>
  </si>
  <si>
    <t>Common Stock issued for accrued compensation, shares</t>
  </si>
  <si>
    <t>Share based compensation -warrants</t>
  </si>
  <si>
    <t>Adjustment to true-up APIC</t>
  </si>
  <si>
    <t>Balance at Oct. 31, 2017</t>
  </si>
  <si>
    <t>Balance, shares at Oct. 31, 2017</t>
  </si>
  <si>
    <t>Consolidated Statements of Cash Flows - USD ($)</t>
  </si>
  <si>
    <t>Cash flows from operating activities:</t>
  </si>
  <si>
    <t>Adjustments to reconcile net loss to net cash used in operating activities:</t>
  </si>
  <si>
    <t>Amortization and depreciation</t>
  </si>
  <si>
    <t>Gain on change in fair value of derivative liabilities</t>
  </si>
  <si>
    <t>Amortization of debt discount</t>
  </si>
  <si>
    <t>Stock based compensation and consulting fees</t>
  </si>
  <si>
    <t>Changes in operating assets and liabilities:</t>
  </si>
  <si>
    <t>(Increase) decrease in accounts receivable, net</t>
  </si>
  <si>
    <t>Decrease in due from former officer</t>
  </si>
  <si>
    <t>Increase in inventory</t>
  </si>
  <si>
    <t>Increase in accounts payable, accrued expenses and other</t>
  </si>
  <si>
    <t>Increase in due to officer</t>
  </si>
  <si>
    <t>Decrease in deferred revenue</t>
  </si>
  <si>
    <t>Net cash used in operating activities</t>
  </si>
  <si>
    <t>Cash flows from financing activities:</t>
  </si>
  <si>
    <t>Proceeds from convertible promissory notes</t>
  </si>
  <si>
    <t>Payments of loans payable</t>
  </si>
  <si>
    <t>Proceeds from the sale of common stock and warrants</t>
  </si>
  <si>
    <t>Net cash provided by financing activities</t>
  </si>
  <si>
    <t>Effect of exchange rate on cash and cash equivalents</t>
  </si>
  <si>
    <t>Net increase (decrease) in cash</t>
  </si>
  <si>
    <t>Cash at beginning of period</t>
  </si>
  <si>
    <t>Cash at end of period</t>
  </si>
  <si>
    <t>Supplemental disclosure:</t>
  </si>
  <si>
    <t>Cash paid for interest</t>
  </si>
  <si>
    <t>Proceeds from issuance of Convertible Preferred Stock</t>
  </si>
  <si>
    <t>Retirement of Series A Convertible Preferred Stock [Member]</t>
  </si>
  <si>
    <t>Supplemental disclosure of non-cash investing and financing activity:</t>
  </si>
  <si>
    <t>Value</t>
  </si>
  <si>
    <t>Shares</t>
  </si>
  <si>
    <t>Retirement of Common Stock [Member]</t>
  </si>
  <si>
    <t>Settlement of Accrued Compensation Through Issuance of Common Stock [Member]</t>
  </si>
  <si>
    <t>Settlement of Loans Payable Through Issuance of Series C Convertible Preferred Stock [Member]</t>
  </si>
  <si>
    <t>Common Stock Issued in Exchange for Note Payable and Conversion of Convertible Promissory Notes [Member]</t>
  </si>
  <si>
    <t>Organization and Nature of Business</t>
  </si>
  <si>
    <t>Organization, Consolidation and Presentation of Financial Statements [Abstract]</t>
  </si>
  <si>
    <t>NOTE 1: ORGANIZATION AND NATURE OF BUSINESS
Organization and Nature of Business RealBiz Media Group, Inc. (“RealBiz”)
was incorporated in Delaware in 1994 under the name of Select Video, Inc. This entity changed its name to Webdigs, Inc. in 2007
and to RealBiz Media Group, Inc. in 2012. RealBiz operates in two business segments – Food Products and Real Estate. Food Products Verus Foods, Inc. (“Verus”) a Nevada
corporation, and our wholly owned subsidiary, was incorporated in January 2017, and is an international supplier of consumer food
products. Verus markets under its own brand primarily to supermarkets, hotels and other members of the wholesale trade. In 2017,
Verus pursued a three-pronged development program through the addition of cold-storage facilities, product line expansion and new
vertical farm-to-market operations. Verus’ initial focus is on frozen foods, particularly meat, poultry, seafood, vegetables
and french fries. Verus has a significant regional presence in the Middle East and North Africa (“MENA”) and sub-Saharan
Africa (excluding Office of Foreign Assets Control (“OFAC”) restricted nations), with deep roots in the Gulf Cooperation
Council (“GCC”) countries, which includes the United Arab Emirates (“UAE”), Oman, Bahrain, Qatar, Kingdom
of Saudi Arabia and Kuwait. In December 2016, Verus received
a contract valued at approximately $78 million to supply beef to the GCC countries. The first orders under this contract were
shipped in February 2017. In addition, Verus executed an agreement in September 2017 with The Walt Disney Company to become
the exclusive distributor of Disney-branded juice products in the UAE and Oman. The first purchase order under the Walt
Disney agreement was issued in December 2017 Real Estate Our real estate segment generates revenue from
service fees (video creation and production and website hosting (ReachFactor)) and product sales (Nestbuilder Agent 2.0 and Microvideo
app). The real estate segment was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mobile and TV. Once a home, personal or community video is created using our proprietary technology, it can be
published to social media, email or distributed to multiple real estate websites, broadband or television for consumer viewing. In October 2017, we announced the execution
of a definitive agreement to spin-off the real estate segment into a separate public company names NestBuilder.com Corp. (“NestBuilder”).
The spin-off will be consummated once the NestBuilder Form 10 registration statement has been declared effective by the Securities
and Exchange Commission (“SEC’).</t>
  </si>
  <si>
    <t>Summary of Significant Accounting Policies</t>
  </si>
  <si>
    <t>Accounting Policies [Abstract]</t>
  </si>
  <si>
    <t>NOTE 2: SUMMARY OF SIGNIFICANT ACCOUNTING
POLICIES Basis of Consolidation The consolidated financial statements for the
years ended October 31, 2017 and 2016 include the operations of Verus effective in January 2017 and the RealBiz Media Group, Inc.,
and its wholly-owned subsidiary, Webdigs, LLC, which includes the dormant wholly owned subsidiaries of Home Equity Advisors, LLC,
and Credit Garage, LLC from the recapitalization date of October 9, 2012 and the historical operations of RealBiz Media Group,
Inc., which includes its subsidiaries RealBiz 360 Enterprise (Canada), Inc. and RealBiz 360, Inc. All significant intercompany
accounts and transactions have been eliminated in the consolidation. Reclassifications Certain reclassifications have been made to
prior year’s consolidated financial statements to enhance comparability with the current year’s consolidated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derivative liabilities, and the deferred tax asset valuation allowance. Concentrations of Credit Risk The Company’s Food Product accounts receivable,
net and revenues as of and for the year ended October 31, 2017 were geographically concentrated with customers located in the GCC
countries. In addition, significant concentrations existed with a limited number of customers. Approximately 64% of accounts receivable,
net as of October 31, 2017 was concentrated with four customers and approximately 60% of revenues for the year ended October 31,
2017 were concentrated with four customers. If demand for the Company’s products from these customers should decrease, there
could be an adverse effect on the Company’s consolidated results of operations and financial position. The Company purchases substantially all of
its food products from a limited number of regions around the world or from a limited number of suppliers. The Company’s
consolidated results of operations and financial position may be materially and adversely affected if there are significant price
increases for these food products, the Company has difficulty obtaining these food products, or the quality of available food products
deteriorates. For periods in which the prices of these food products are rising, the Company may be unable to pass on the increased
cost to the Company’s customers, which would result in decreased margins.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during
the years ended October 31, 2017 and 2016.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to be $45,933 and
$0 as of October 31, 2017 and 2016, respectively. Inventory Inventory is stated at the lower of net
realizable value, determined on the first-in, first-out (“FIFO”) basis, or cost. Net realizable value is based on estimated
selling prices in the ordinary course of business less reasonably predictable costs of completion and transportation.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10,311 and $24,436 for the years ended October 31, 2017 and 2016, respectively.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17 and 2016, the Company did not impair any long-lived assets.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Cost of Revenues Cost of revenues includes costs attributable
to services sold and delivered for the Real Estate segment. These costs include engineering costs incurred to maintain our networks.
For the Food Products segment, cost of revenues represents the cost of the food products sold during the period presented.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The
Company determined due to the lack of an active market for the Company’s common stock that there was no derivative liability
associated with the convertible notes entered into during the year ended October 31, 2017.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Consolidated Statements of Operations and Comprehensive Loss as a component of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Operations and Comprehensive
Loss as a component of Other income (expense). Income Taxes The Company accounts for income taxes in accordance
with Accounting for Income Taxes, as clarified by ASC 740-10, Accounting for Uncertainty in Income Taxes (“ASC 740”).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6, 2015
and 2014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17 and 2016.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October 31, 2017 and 2016 as we incurred a net loss
for those periods. As of October 31, 2017, there were outstanding warrants to purchase 16,786,467 shares of the Company’s
common stock and approximately 87 million shares of the Company’s common stock which may dilute future earnings per share. Recently Issued Accounting Pronouncements In August 2017, the FASB issued Accounting
Standards Update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Company does not expect the adoption of this
ASU to have a material impact on its Consolidated Financial Statements. In August 2016, the Financial Accounting Standards
Board (“FASB”) issued ASU 2016-15, Statement of Cash Flows (Topic 230): Classification of Certain Cash Receipts
and Cash Payments In March 2016, the FASB issued ASU 2016-09,
Compensation-Stock Compensation (Topic 718): Improvements to Employee Share-Based Payment Accounting In May 2014, the FASB issued ASU 2014-09, Revenue
from Contracts with Customers (Topic 606) In November 2015, the FASB issued ASU 2015-17,
Income Taxes (Topic 740): Balance Sheet Classification of Deferred Taxes</t>
  </si>
  <si>
    <t>Going Concern</t>
  </si>
  <si>
    <t>NOTE 3: GOING CONCERN The accompanying consolidated financial statements
have been prepared on a going concern basis, which contemplates the realization of assets and the satisfaction of liabilities in
the normal course of business. The Company has incurred net losses of $1,278,209
and $906,725 and has incurred negative cash flows from operations of $949,333 and $341,848 for the years ended October 31, 2017
and 2016, respectively. As of October 31, 2017, the Company had a working capital deficit of $798,577, and an accumulated deficit
of $23,403,963. It is management’s opinion that these facts raise substantial doubt about the Company’s ability to
continue as a going concern for a period of twelve months from the date of this filing,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food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t>
  </si>
  <si>
    <t>Property and Equipment</t>
  </si>
  <si>
    <t>Property, Plant and Equipment [Abstract]</t>
  </si>
  <si>
    <t>Note
4: Property and Equipment At October 31, 2017 and 2016, the Company’s
property and equipment are as follows:
Estimated Life (in years) October 31, 2017 October 31, 2016
Office equipment 3 $ 82,719 $ 82,719
Less: accumulated depreciation (82,719 ) (72,408 )
$ - $ 10,311 The Company has recorded $10,311 and $24,436
of depreciation expense for the years ended October 31, 2017 and 2016, respectively. There was no property and equipment impairments
recorded for the years ended October 31, 2017 and 2016.</t>
  </si>
  <si>
    <t>Convertible Notes Payable</t>
  </si>
  <si>
    <t>Debt Disclosure [Abstract]</t>
  </si>
  <si>
    <t>NOTE 5: CONVERTIBLE NOTES PAYABLE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As of October 31, 2017 and 2016, there was
$975,250 and $1,044,681 of convertible notes payable outstanding, net of discounts, respectively. All convertible notes are currently
in default due to the Company not filing its Annual Report on Form 10-K on a timely basis. On October 24, 2017, the Company issued Crossover
Capital Fund I, LLC a convertible note in the principal amount of $107,500 (the “Crossover Note 2a”) with a $7,500
discount. The Crossover Note 2a accrues interest at a rate of 9% per annum and matures on July 24, 2018. Pursuant to the terms
of the Crossover Note 2a, the Company may prepay the principal amount of the note together with accrued interest at any time on
or prior to April 22, 2018,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On October 24, 2017, the Company issued Crossover
Capital Fund II, LLC a convertible note in the principal amount of $107,500 (the “Crossover Note 2b”) with a $7,500
discount. The Crossover Note 2b accrues interest at a rate of 9% per annum and matures on July 24, 2018. Pursuant to the terms
of the Crossover Note 2b, the Company may prepay the principal amount of the note together with accrued interest at any time on
or prior to April 22, 2018,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In January 2018, approximately $18,300
of outstanding principal and accrued interest on the Crossover Note 2b was converted by the lender into 16,000,000 shares of the
Company’s common stock. On October 20, 2017, the Company issued Power
Up Lending Group Ltd. a convertible note in the principal amount of $68,000 (the “Power Up Note 5”). The Power Up Note
5 accrues interest at a rate of 8% per annum and matures on July 30, 2018. Pursuant to the terms of the Power Up Note 5, the Company
may prepay the principal amount of the note together with accrued interest at any time on or prior to April 18, 2018,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On September 1, 2017, the Company issued Power
Up Lending Group Ltd. a convertible note in the principal amount of $78,000 (the “Power Up Note 4”). The Power Up Note
4 accrues interest at a rate of 8% per annum and matures on June 10, 2018. Pursuant to the terms of the Power Up Note 4, the Company
may prepay the principal amount of the note together with accrued interest at any time on or prior to February 28, 2018,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On August 2, 2017, the Company issued JSJ Investments
Inc. a convertible note in the principal amount of $125,000 (the “JSJ Note 2”). The JSJ Note 2 accrues interest at
a rate of 8% per annum and matures on May 2, 2018. Pursuant to the terms of the JSJ Note 2, the Company may prepay the principal
amount of the note together with accrued interest at any time on or prior to January 29, 2018,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On July 17, 2017, the Company issued Crossover
Capital Fund II, LLC a convertible note in the principal amount of $100,250 (the “Crossover Note”). The Crossover Note
accrues interest at a rate of 9% per annum and matures on April 17, 2018. Pursuant to the terms of the Crossover Note, the Company
may prepay the principal amount of the note together with accrued interest at any time on or prior to January 13, 2018, subject
to certain prepayment penalties. Pursuant to the terms of the convertible note, the outstanding principal and accrued interest
of the note are generally convertible into shares of the Company’s common stock at a discount rate of 38.5% of the market
price on the date of conversion, subject to certain restrictions. On June 29, 2017, the Company issued Power
Up Lending Group Ltd. a convertible note in the principal amount of $40,000 (the “Power Up Note 3”). The Power Up Note
3 accrues interest at a rate of 8% per annum and matures on March 30, 2018. Pursuant to the terms of the Power Up Note 3, the Company
may prepay the principal amount of the note together with accrued interest at any time on or prior to December 26, 2017,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In December 2017, the Company repaid the principal and accrued interest
in full on the Power Up Note 3 in the amount of $57,952. On June 20, 2017, the Company issued EMA Financial,
LLC a convertible note in the principal amount of $100,000 (the “EMA Note”). The EMA Note accrues interest at a rate
of 8% per annum and matures on June 20, 2018. Pursuant to the terms of the EMA Note, the Company may prepay the principal amount
of the note together with accrued interest at any time on or prior to December 17, 2017, subject to certain prepayment penalties.
Pursuant to the terms of the convertible note, the outstanding principal and accrued interest of the note are generally convertible
into shares of the Company’s common stock at a discount rate of 40% of the market price on the date of conversion, subject
to certain restrictions. In December 2017, approximately $9,000 of outstanding principal plus accrued interest on the EMA Note
was converted by the lender into 3,500,000 shares of the Company’s common stock. In January 2018, $18,900 of outstanding
principal on the EMA Note was converted by the lender into 20,000,000 shares of the Company’s common stock. On June 15, 2017, the Company issued GS Capital
Partners, LLC a convertible note in the principal amount of $82,000 (the “GS Note”). The GS Note accrues interest at
a rate of 8% per annum and matures on June 15, 2018. Pursuant to the terms of the GS Note, the Company may prepay the principal
amount of the note together with accrued interest at any time on or prior to December 12, 2017, subject to certain prepayment penalties.
Pursuant to the terms of the convertible note, the outstanding principal and accrued interest of the note are generally convertible
into shares of the Company’s common stock at a discount rate of 36% of the market price on the date of conversion, subject
to certain restrictions. In December 2017, $17,000 of outstanding principal plus accrued interest on the GS Note was converted
by the lender into 8,675,490 shares of the Company’s common stock. On May 17, 2017, the Company issued Auctus
Fund, LLC a convertible note in the principal amount of $130,000 (the “Auctus Note”). The Auctus Note accrues interest
at a rate of 8% per annum and matured on February 17, 2018. Pursuant to the terms of the Auctus Note, the Company may prepay the
principal amount of the note together with accrued interest at any time on or prior to November 13, 2017, subject to certain prepayment
penalties. Pursuant to the terms of the convertible note, the outstanding principal and accrued interest of the note are generally
convertible into shares of the Company’s common stock at a discount rate of 40% of the market price on the date of conversion,
subject to certain restrictions. In December 2017, approximately $20,000 of outstanding principal and interest on the Auctus Note
was converted by the lender into 3,500,000 shares of the Company’s common stock. In January 2018, approximately $16,500 of
outstanding principal and interest on the Auctus Note was converted by the lender into 22,703,700 shares of the Company’s
common stock. As of the date of this filing, principal of approximately $90,000 remains outstanding on the Auctus Note. On April 19, 2017, the Company issued JSJ Investments
Inc. a convertible note in the principal amount of $125,000 (the “JSJ Note 1”). The JSJ Note 1 accrues interest at
a rate of 8% per annum and matured on January 19, 2018. Pursuant to the terms of the JSJ Note 1, the Company may prepay the principal
amount of the note together with accrued interest at any time on or prior to October 16, 2017,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On October 26, 2017, $25,000 of outstanding principal and interest on the JSJ Note 1 was converted by
the lender into 3,359,312 shares of the Company’s common stock. In December 2017, the remaining outstanding principal and
interest on the JSJ Note 1 was converted by the lender into 22,138,506 shares of the Company’s common stock. On April 4, 2017, the Company issued Power
Up Lending Group Ltd. a convertible note in the principal amount of $38,000 (the “Power Up Note 2”). The Power Up Note
2 accrues interest at a rate of 8% per annum and matured on January 30, 2018. Pursuant to the terms of the Power Up Note 2, the
Company may prepay the principal amount of the note together with accrued interest at any time on or prior to October 1, 2017,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In October 2017, the outstanding principal and interest on the Power
Up Note 2 was converted by the lender into 4,358,555 shares of the Company’s common stock. On February 21, 2017, the Company issued Power
Up Lending Group Ltd. a convertible note in the principal amount of $78,500 (the “Power Up Note 1”). The Power Up Note
1 accrues interest at a rate of 8% per annum and matured on November 30, 2017. Pursuant to the terms of the Power Up Note 1, the
Company may prepay the principal amount of the note together with accrued interest at any time on or prior to August 28, 2017,
subject to certain prepayment penalties. In August 2017, the Company repaid the principal and accrued interest in full on the Power
Up Note 1 in the amount of $114,211. In December 2016, one of our convertible noteholders
converted $25,000 of outstanding principal into 25,000 shares of our Series C Convertible Preferred Stock, at a price of $1.00
per share. On December 31, 2016, the holders of convertible
notes with aggregate outstanding principal and accrued interest balances of $1,185,624 converted their notes into 69,368,539 shares
of our common stock. In November 2015, the Company consummated a
settlement with Himmil Investments Ltd. (“Himmil”) pursuant to which we redeemed our outstanding 7.5% convertible promissory
note issued to Himmil and cancellation of their common stock purchase warrants for $475,000. On June 16, 2015, the Company issued a two
(2) year, 7.5% unsecured convertible note maturing on June 16, 2017 with a non-related third-party investor with a principal balance
of $500,000 and received $480,000 in cash proceeds net of $20,000 in loan origination fees included in the calculation of the debt
discount. As an incentive, the Company issued a warrant to the holder with a two-year life and a fair value of approximately $17,500
to purchase 675,000 shares of the Company’s common stock, $0.001 par value, per share, at an exercise price of $0.10 per
share included as part of the debt discount. The Note and the Warrant were issued pursuant to the terms of a Securities Purchase
Agreement, dated May 12, 2015, entered into by the Company and the Investor. The issuance of the Note and Warrant were contingent
upon a registration statement being declared effective by the Securities and Exchange Commission, which occurred on June 12, 2015.
The fair value of the warrants was estimated at the date of grant using the Black-Scholes option-pricing model with the following
assumptions: risk-free interest rate of 0.71%, dividend yield of -0-%, volatility factor of 214.49% based on historical movements
in our stock price, and an expected life of 2.0 years. The value of these warrants was charged to interest expense with the offset
to additional paid-in-capital. The noteholder, at their option, has the right from time to time, and at any time on or after the
issuance date, to convert all or any part of the outstanding and unpaid principal amount of this Note into fully paid and non-assessable
shares of Common Stock at the Conversion Price. The conversion price means the lower of the fixed conversion price of $0.10 or
the variable conversion price. The variable conversion price shall mean 65% multiplied by the average of the VWAP (volume weighted
average price) of the common stock during the twelve (12) consecutive trading day period ending on and including the trading day
immediately preceding the conversion date. The conversion price will be subject to adjustment upon the happening of certain events,
including the issuance of securities at a price lower than the fixed conversion price. If the Company fails to timely issue shares
of Common Stock after receipt of a conversion notice, it will be obligated to pay to the holder 1% of the product of the number
of shares of Common Stock not timely issued and the closing sale price of the Common Stock on the trading day preceding the last
possible date which we could have issued the shares of Common Stock to the holder. In addition, the Company will also be required
to pay the buy-in price under certain circumstances. The holder is not entitled to exercise any conversion right that would result
in the holder owning more than 4.99% of Common Stock. The Note can be prepaid by the Company at any time after the issuance date
at a prepayment penalty of 125% of the balance outstanding, including interest thereon. The Note contains certain covenants, including
certain restrictions on incurrence of indebtedness, liens, cash dividend payments, transfer of assets, until such time as the note
is converted, redeemed, or paid in full. Additionally, the Company accounted for the
embedded conversion option liability in accordance with ASC 815 as well as related interpretation of this standard. The Company
determined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the funds received on June 16, 2015, was valued using the Black-Scholes model, resulting in an
initial fair value of $755,536. The assumptions used in the Black-Scholes option pricing model at the date the funds were received
are as follows: (1) dividend yield of 0%; (2) expected volatility of 239%, (3) risk-free interest rate of 0.13%, and (4) expected
life of 2.00 years. The fair value of embedded conversion option
liability at October 31, 2015 was valued using the Black-Scholes model, resulting in a fair value of $628,762, resulting in a gain
in the change in the fair value of derivatives totaling $126,117 for the year ending October 31, 2015. The assumptions used in
the Black-Scholes pricing model at October 31, 2015 are as follows: (1) dividend yield of 0%; (2) expected volatility of 264.21%,
(3) risk-free interest rate of 1.50%, and (4) expected life of 1.63 years. During the year ended October 31, 2015, $75,000 of the
debt discount has been amortized and recorded as interest expense. On November 30, 2015, these notes were paid
off pursuant to a settlement agreement. The noteholder received $500,000 in full satisfaction of this liability. The derivative
liability related to this was written off and recorded as gain on settlement of notes payable and accrued expenses in the accompanying
statement of operations for the year ended October 31, 2016. A summary of the gain on settlement of notes
payable and accrued expenses during fiscal 2016 is as follows:
Loss on payoff of Himmil note payable $ (470,727 )
Gain related to elimination of derivative liability on Himmil note payable 622,997
Gain on settlement of accrued liabilities 23,026
Settlement of payables of RealBiz Enterprises, Inc., Canada 26,448
$ 201,744 Between December 2014 and April 2015, the Company
received $1,130,000 in proceeds and issued two (2) year, 12% convertible promissory notes maturing on December 31, 2016 to various
third-party investors. Interest shall accrue on the principal of the note at a rate equal to 12.0% per annum in cash and 12.0%
in stock per annum based upon $0.10 (ten) cents per share. The noteholder, at their option, shall have the right, but not the obligation,
at any time and from time to time, to convert all or any portion of the principal and interest into fully paid and non-assessable
shares of Company common stock at the conversion price of $0.10 per share. The Company evaluated the conversion feature
of the promissory notes and determined the Company’s common stock exceeded the conversion price as stated in each of the
convertible promissory notes. Management determined that the favorable exercise price represented a beneficial conversion feature.
Using the intrinsic value method at the convertible promissory note date, a total discount of $775,780 was recognized.</t>
  </si>
  <si>
    <t>Non-controlling Interest</t>
  </si>
  <si>
    <t>Noncontrolling Interest [Abstract]</t>
  </si>
  <si>
    <t>NOTE 6: NON-CONTROLLING INTEREST In June 2015, RealBiz entered into an agreement
to purchase the minority interest in its Canadian subsidiaries from former employees for four million shares of RealBiz common
stock with a fair market value of approximately $240,000. These shares of common stock were never issued by the Company and the
Company has continued to report a Non-controlling Interest in its Canadian subsidiaries. In addition, in August 2015, RealBiz filed
a Complaint in the Superior Court of the State of California against the same former employees alleging certain breaches of contract
and violation of non-compete agreements. The Complaint was settled in August 2016 with both parties agreeing to a mutual release
of any further obligations between the parties which included the issuance of the four million shares of RealBiz common stock for
the minority interest purchase. As the impact of not recording the purchase
of the non-controlling interest in Q3 2015 and the Complaint settlement in Q3 2016 is considered immaterial to the current and
prior periods, the transactions have been recorded in Q4 2017 as of the beginning of the quarter. The financial statement impact
of recording the transactions in Q4 2017 was a reclassification of the July 31, 2017 Non-controlling Interest balance of $241,474
to Accumulated Deficit which increased Accumulated Deficit as of July 31, 2017 from $21,966,603 to $22,208,077.</t>
  </si>
  <si>
    <t>Stockholders' Equity</t>
  </si>
  <si>
    <t>Equity [Abstract]</t>
  </si>
  <si>
    <t>NOTE 7: STOCKHOLDERS’ EQUITY The total number of shares of all classes of
stock that the Company shall have the authority to issue is 1,125,000,000 shares consisting of 1,000,000,000 shares of common stock
with a $0.001 par value per shares (increased to 1,500,000,000 as of February 26, 2018); of which 249,369,810 are outstanding
as of October 31, 2017 and 320,000,000 shares of preferred stock, par value $0.001 per share of which (A) 120,000,000 shares have
been designated as Series A Convertible Preferred of which 100,000 are outstanding as of October 31, 2017, (B) 1,000,000 shares
have been designated as Series B Convertible Preferred Stock, of which no shares are outstanding as of October 31, 2017 and (C)
1,000,000 have been designated as Series C Convertible Preferred Stock, of which 160,000 shares are outstanding as of October 31,
2017. Common Stock During the year ended October 31, 2017, the
Company: On January 2, 2017, we granted shares of restricted
stock to Mr. Alex Aliksanyan, Mr. Thomas Grbelja, the Company’s former chief executive officer and chief financial officer,
respectively, and another employee pursuant to their separate Restricted Stock Grant Agreements, dated January 2, 2017, and the
terms of their separate Employment Agreements. Mr. Aliksanyan, Mr. Grbelja and the third employee were granted 13,699,350, 6,109,597
and 1,973,615 shares of restricted common stock, respectively. The shares of restricted common stock issued pursuant to these grants
cannot be transferred for six months. These shares were granted for services previously performed in their roles with the Company. During the year ended October 31, 2016, the
Company: ● issued
5,648,964 shares of its common stock valued at $186,426 as payment for accrued interest on convertible promissory notes as requested
by the note holders according to contractual terms. ● issued
13,600,000 units (“Units”) at a price of $0.05 per Unit for gross proceeds of $680,000. Each Unit consisted of 1 share
of common stock and a warrant to purchase 1 share of common stock requiring the issuance of 13,600,000 shares of common stock and
1-year warrants to purchase 13,600,000 shares of our common stock with an exercise price of $0.05 per share. The Company used $500,000
of these proceeds as the final payment required under our Settlement Agreement and Release with Himmil Investments, Ltd. including
repayment in full of its outstanding 7.5% $500,000 convertible promissory note issued to Himmil Investments Ltd. A company controlled
by our former Chairman, purchased 6,000,000 Units for $300,000 and our former Chief Financial Officer purchased 200,000 Units for
$10,000. ● issued
800,000 shares of common stock to a third-party consultant in consideration of professional services rendered. The market value
of these shares was approximately $32,000 on the date of issuance. ● retired
1,000,000 shares of its common stock with a value of $50,000 received from a former employee, based on the quoted price on the
date of issuance. ● issued
1,300,000 shares of its common stock valued at $14,700 as compensation for two employees, based on the quoted price on the date
of issuance. ● issued
1,000,000 shares of its common stock valued at $0.05 per share to a company controlled by its former chairman in consideration
of his agreement to cancel and extinguish a 0%, $50,000 promissory note issued to him. Conversion of Convertible Notes On December 31, 2016, the holders of convertible
notes with aggregate outstanding principal and accrued interest balances of $1,185,624 converted their notes into 69,368,539 shares
of our common stock. Common Stock Warrants The following table sets forth common share
purchase warrants outstanding as of October 31, 2017:
Weighted
Average
Exercise Intrinsic
Warrants Price Value
Outstanding, October 31, 2016 16,055,000 $ 0.061 $ 0.00
Warrants granted and issued 16,581,467 $ 0.010 $ 0.00
Warrants forfeited (14,850,000 ) $ (0.054 ) $ 0.00
Outstanding, October 31, 2017 17,786,467 $ 0.016 $ 0.00
Common stock issuable upon exercise of warrants 17,786,467 $ 0.016 $ 0.00
Common Stock Issuable
Common Stock Issuable Upon Exercise of Upon Warrants
Warrants Outstanding Exercisable
Weighted
Number Average Weighted Number Weighted
Range of Outstanding Remaining Average Exercisable Average
Exercise at October Contractual Exercise at October Exercise
Prices 31, 2017 Life (Years) Price 31, 2017 Price
$ 0.006 14,581,467 3.87 $ 0.006 14,581,467 $ 0.006
$ 0.025 1,000,000 2.17 $ 0.025 1,000,000 $ 0.025
$ 0.050 1,000,000 1.47 $ 0.050 1,000,000 $ 0.050
$ 0.100 1,205,000 2.35 $ 0.100 1,205,000 $ 0.100
17,786,467 3.77 $ 0.016 17,786,467 $ 0.016 The following table sets forth common share
purchase warrants outstanding as of October 31, 2016:
Weighted
Average
Exercise Intrinsic
Warrants Price Value
Outstanding, October 31, 2015 4,980,000 $ 0.121 $ 0.00
Warrants granted and issued 13,600,000 $ 0.050 $ 0.00
Warrants forfeited (2,525,000 ) $ (0.142 ) $ 0.00
Outstanding, October 31, 2016 16,055,000 $ 0.061 $ 0.00
Common stock issuable upon exercise of warrants 16,055,000 $ 0.061 $ 0.00
Common Stock Issuable
Common Stock Issuable Upon Exercise of Upon Warrants
Warrants Outstanding Exercisable
Weighted
Number Average Weighted Number Weighted
Range of Outstanding Remaining Average Exercisable Average
Exercise at October Contractual Exercise at October Exercise
Prices 31, 2016 Life (Years) Price 31, 2016 Price
$ 0.05 13,600,000 0.083 $ 0.05 13,600,000 $ 0.05
$ 0.10 2,455,000 0.083 $ 0.10 2,455,0005 $ 0.10
16,055,000 0.083 $ 0.058 16,055,000 $ 0.058 Series A Convertible Preferred Stock On October 14, 2014, the Company filed a certificate
of amendment pursuant to the July 31, 2014 Board of Directors approval to increase the Series A Convertible Preferred A shares
from 100,000,000 shares to 120,000,000 shares. As of October 31, 2017 and 2016, the Company had 100,000 and 45,716,385 shares of
Series A Convertible Preferred Stock issued and outstanding. The Series A Convertible Preferred Stock was issued at $0.001 par
value and bear dividends at a rate of 10% per annum payable on a quarterly basis when declared by the board of directors. Dividends
accrue whether or not they have been declared by the board. At the election of the Company, Preferred Dividends may be converted
into Series A Convertible Preferred Stock, with each converted share having a value equal to the market price per share, subject
to adjustment for stock splits. In order to exercise such option, the Company delivers written notice to the holder. Each 20 shares
of Series A Convertible Preferred Stock is convertible at the option of the holder thereof at any time into one share of Common
Stock. Each holder of Series A Convertible Preferred Stock shall be entitled to one vote for each whole share of common stock that
would be issuable upon conversion of such share on the record date for determining eligibility to participate in the action being
taken.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A Convertible Preferred Stock or to the Common Stock, an amount for each share
of Series A Convertible Preferred Stock equal to all accrued and unpaid Preferred Dividends plus the Stated Value, as adjusted
(the “Series A Liquidation Amount”). Accrued and declared preferred stock dividends
on the outstanding preferred shares as of October 31, 2017 and 2016 totaled $0 and $915,447, respectively and are included in accounts
payable and accrued expenses in the accompanying balance sheet. These preferred stock dividends were declared on December 28, 2015,
to holders of record on August 31, 2015. Additional preferred stock dividends accruing, but have not been declared, on the outstanding
preferred shares as of October 31, 2017 were $7,808. On January 6, 2017, we issued 100,000 shares
of Series A Convertible Preferred Stock to Mr. Anshu Bhatnagar, the Company’s chief executive officer, for $610. In December 2016, the Company cancelled 44,560,760
shares of Series A Convertible Preferred Stock and 10,559,892 shares of common stock which were held by Monaker in connection with
an over issuance of shares of common stock relating the conversion of the Monaker dual convertible preferred shares. In December 2016, the Company converted 1,155,625
of its Series A Convertible Preferred Stock into 1,155,800 shares of common stock. During the year ended October 31, 2016, the
Company adjusted its balance of Series A Convertible Preferred Stock to agree to its internal stock transfer ledger based on prior
year conversions. As of October 31, 2017 and 2016, there were
100,000 and 45,716,385, respectively, of Series A Convertible Preferred Stock shares outstanding. Series B Convertible Preferred Stock On July 31, 2014, the Company’s Board
of Directors approved the creation of a new Series B Convertible Preferred Stock and on October 14, 2014 a certificate of designation
was filed with the state of Delaware designating 1,000,000 shares with a par value of $0.001, a stated value of $5.00 per share
and convertible into the Company’s common stock at $0.05 per share. As of October 31, 2014, the Company had -0- shares of
Series B Convertible Preferred Stock issued and outstanding. The Series B Convertible Preferred Stock will bear dividends at a
rate of 10% per annum and shall accrue on the stated value of such shares of the Series B Convertible Preferred Stock. Dividends
accrue whether or not they have been declared by the Board of Directors. At the election of the Company, it may satisfy its obligations
hereunder to pay dividends on the Series B Convertible Preferred Stock by issuing shares of common stock to the holders of Series
B Convertible Preferred Stock on a uniform and prorated basis. Each share of Series B Convertible Preferred Stock is convertible
at the option of the holder thereof at any time into a number of shares of Common Stock determined by dividing the Stated Value
by the Conversion Price then in effect. The conversion price for the Series B Convertible Preferred Stock is equal to $0.05 per
share. Each holder of Series B Convertible Preferred Stock shall be entitled to the number of votes equal to two hundred (200)
votes for each shares of Series B Convertible Preferred Stock held by them.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B Convertible Preferred Stock or to the Common Stock, an amount for each share
of Series B Convertible Preferred Stock equal to all accrued and unpaid Preferred Dividends plus the Stated Value, as adjusted
(the “Series B Liquidation Amount”). As of October 31, 2017 and 2016, there were
no Series B shares outstanding. Series C Convertible Preferred Stock Pursuant to authority granted by our certificate
of incorporation and applicable state law, our Board of Directors, without any action or approval by our stockholders, may designate
and issue shares in such classes or series (including other classes or series of preferred stock) as it deems appropriate and establish
the rights, preferences, and privileges of such shares, including dividends, liquidation and voting rights. The rights of holders
of other classes or series of capital stock, including preferred stock that may be issued could be superior to the rights of the
shares of common stock offered hereby. The designation and issuance of shares of capital stock having preferential rights could
adversely affect other rights appurtenant to the shares of our common stock. Finally, any issuances of additional capital stock
(common or preferred) will dilute the percentage of ownership interest of our stockholders and may dilute the per-share book value
of the Company. For example, our Series C Convertible Preferred Stock contain voting rights which provide each share of Series
C Convertible Preferred Stock with 100 votes for each shares of common stock into which the Series C Convertible Preferred Stock
is convertible. Accordingly, our currently outstanding 160,000 shares of Series C Convertible Preferred Stock (which are convertible
into 16,000,000 common shares) are entitled to 1,600,000,000 votes on any matter presented for a vote to our common stockholders.
This has resulted in the holders of our Series C Convertible Preferred Stock having voting majority voting control of our corporation. On August 6, 2015, we issued 35,000 shares
of our Series C Convertible Preferred Stock to a company controlled by our former Chairman, Don Monaco (20,000 shares) and our
former director, Keith White (15,000 shares). Mr. Monaco received his 20,000 shares in consideration of cancellation of $100,000
in indebtedness owed to him by our former parent company Monaker Group, Inc. which was convertible into 2 million shares of our
common stock. Mr. White received his 15,000 shares of Series C Convertible Preferred Stock in exchange for his previously held
15,000 shares of our Series B Convertible Preferred Stock. Each share of our Series C Convertible Preferred Stock is convertible
into that number of shares of shares of common stock determined by dividing (i) the stated value ($5.00) by (ii) the conversion
price then in effect ($0.05). Accordingly, the 35,000 shares of Series C Convertible Preferred Stock are convertible into 3,500,000
shares of common stock. The holders of Series C Convertible Preferred Stock vote together with holders of our common stock as a
single class and each holder of Series C Convertible Preferred Stock is entitled to the number of votes equal to one hundred (100)
votes for each share of our common stock into which the Series C Convertible Preferred Stock could be converted. Accordingly, the
35,000 shares of Series C Convertible Preferred Stock are entitled to 350,000,000 votes. This issuance of Series C Convertible
Preferred Stock resulted in a change of control as the Series C Convertible Preferred Stock holders as a class held approximately
68% of the aggregate outstanding voting shares upon issuance (and individually Messrs. Monaco and White’s shares of Series
C Convertible Preferred Stock provides them with approximately 39% and 29% of the aggregate outstanding voting shares, respectively).
Prior to the issuance of the Series C Convertible Preferred Stock, the holders of our Series A Convertible Preferred Stock held
approximately 30% of the aggregate voting shares (of which Monaker Group, Inc. held approximately 29.4% of the aggregate outstanding
voting shares due to its ownership of the Series A Convertible Preferred Stock). On January 6, 2017, we issued 100,000 shares
of Series C Convertible Preferred Stock to Mr. Anshu Bhatnagar, the Company’s chief executive officer, for $100,000. In December 2016, one of our convertible noteholders
converted $25,000 of outstanding principal into 25,000 shares of our Series C Convertible Preferred Stock, at a price of $1.00
per share. As of October 31, 2017 and 2016, there were
35,000 and 160,000 Series C shares outstanding, respectively.</t>
  </si>
  <si>
    <t>Related Party Transactions</t>
  </si>
  <si>
    <t>Related Party Transactions [Abstract]</t>
  </si>
  <si>
    <t>NOTE 8: RELATED PARTY TRANSACTIONS On November 19, 2015, the Company agreed to
issue 1,000,000 shares of common stock valued at $0.05 per share to a company controlled by its former Chairman in consideration
of his agreement to cancel and extinguish a 0%, $50,000 promissory note issued to him on August 28, 2015. On November 30, 2015, a company controlled
by the Company’s former Chairman purchased 6,000,000 units at a price of $0.05 per unit for an aggregate purchase price
of $300,000. Each unit consisted of 1 share of common stock and a 1-year warrant to purchase 1 share of common at an exercise
price of $0.05 per share. This resulted in the issuance of 6,000,000 shares of common stock and a 1-year warrant to purchase 6,000,000
shares of our common stock at an exercise price of $0.05 per share. In addition, our former Chief Financial Officer purchased
200,000 Units for $10,000.</t>
  </si>
  <si>
    <t>Income Taxes</t>
  </si>
  <si>
    <t>Income Tax Disclosure [Abstract]</t>
  </si>
  <si>
    <t>NOTE 9: INCOME TAXES 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 Due to recurring losses,
the Company’s tax provision for the years ended October 31, 2017 and 2016 was $0. The provision for income taxes varies from
the statutory rate applied to the net loss as follows for the years ended October 31:
2017 2016
Federal income tax benefit at statutory rate (35%) $ (447,373 ) $ (317,400 )
State taxes, net of federal benefit (57,519 ) (40,800 )
Effect of Canadian tax and exchange rates (19,893 ) (199,223 )
Nondeductible expenses 53,709 130,300
Change in valuation allowance (471,076 ) (427,123 )
Provision for income taxes $ - $ -
2017 2016
Deferred tax assets (liabilities)
Net operating loss carryforwards (U.S.) $ 2,877,555 $ 2,410,723
Net operating loss carryforwards (Canada) 1,099,050 1,120,747
Net deferred tax assets 3,976,605 3,531,470
Valuation allowance (3,976,605 ) (3,531,470 )
Provision for income taxes $ - $ -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increased by $471,076
and $427,123 during the fiscal years ended October 31, 2017 and 2016, respectively. As of October 31, 2017 the Company has a total
net operating loss carryforward of approximately $11,432,198. Net operating loss carryforwards expire through 2036. Under the
Internal Revenue Code Section 382 (“IRC 382”) and the Canadian Tax Act,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t>
  </si>
  <si>
    <t>Segment Reporting</t>
  </si>
  <si>
    <t>Segment Reporting [Abstract]</t>
  </si>
  <si>
    <t>Note
10: Segment reporting The Company has two reportable segments:
Real Estate and Food Products. The Real Estate segment provides service in the form of video creation and production and website
hosting (ReachFactor) and product sales (Nestbuilder Agent 2.0 and Microvideo app). The Food Products segment is an international
supplier of consumer food products, marketing its own brand primarily to supermarkets, hotels and other members of the wholesale
trade. The Food Business commenced operations in January 2017. The Company evaluates segment performance
based on segment net income (loss). Costs excluded from segment net income (loss) and reported as “Other” consist of
corporate general and administrative costs which are not allocable to the two reportable segments. Legal fee expense incurred for
general corporate matters are considered a component of the Other segment. Legal fee expense specific to other segments’
activities has been allocated to those segments. Management of the Company reviews assets
on a consolidated basis only and, therefore, assets by reportable segment have not been included in the disclosure below. The following financial information
represents the operating results of the reportable segments of the Company for the year ended October 31, 2017:
Real Estate Food Products Other Consolidated
Revenues $ 386,179 $ 2,888,094 $ - $ 3,274,273
Cost of revenues 145,299 2,510,621 - 2,655,920
Gross Profit 240,880 377,473 - 618,353
Operating Expenses:
Salaries and benefits 176,272 941,456 - 1,117,728
Selling and promotions expense 2,901 965 - 3,866
General and administrative 120,944 644,051 - 775,306
Total Operating Expenses 300,117 1,586,472 1,896,900
Operating Loss (59,237 ) (1,208,999 ) (1,278,547 )
Other Expenses:
Interest expense (1,272 ) - (144,674 ) (145,946 )
Gain on extinguishment of debt and settlement of accounts payable 170,000 - (23,716 ) 146,284
Total Other Expenses 168,728 - (168,390 ) 338
Net Income (Loss) $ 109,491 (1,208,999 ) (168,390 ) $ (1,278,209 )</t>
  </si>
  <si>
    <t>Quarterly Data (Unaudited)</t>
  </si>
  <si>
    <t>Quarterly Financial Information Disclosure [Abstract]</t>
  </si>
  <si>
    <t xml:space="preserve">NOTE 11: QUARTERLY DATA (UNAUDITED) The tables below provide the Company’s
unaudited condensed consolidated results of operations for each quarter during the year ended October 31, 2017:
Fiscal year ended October 31, 2017
Q1 2017 Q2 2017 Q3 2017 Q4 2017
Total Revenues $ 101,633 $ 1,077,362 $ 1,154,631 $ 940,647
Cost of revenues 49,796 892,345 855,481 766,215
Gross Profit 51,837 185,017 299,150 174,432
Operating Expenses 947,871 327,866 460,339 252,906
Operating Loss (896,033 ) (142,849 ) (161,189 ) (78,474 )
Other Income (Expenses) (107,419 ) (4,915 ) (9,745 ) 122,417
Income (Loss) Before Income Taxes (1,003,452 ) (147,764 ) (170,934 ) 43,943
Income taxes - - - -
Net Income (Loss) $ (1,003,452 ) $ (147,764 ) $ (170,934 ) $ 43,943
Per Share Data:
Net loss per share – basic and diluted $ (0.01 ) $ (0.00 ) $ (0.00 ) $ 0.00
Weighted average shares outstanding – basic and diluted 183,046,000 240,835,621 241,651,943 242,724,287 </t>
  </si>
  <si>
    <t>Commitments and Contingencies</t>
  </si>
  <si>
    <t>Commitments and Contingencies Disclosure [Abstract]</t>
  </si>
  <si>
    <t xml:space="preserve">NOTE 12: COMMITMENTS AND CONTINGENCIES RealBiz v. Monaker, Case No. 0:16-cv-61017-FAM.
Monaker v. RealBiz, Case No. 1:16-cv-24978-DLG. The Company’s future fiscal year minimum
lease payments for its corporate office operating lease are as follows:
2018 $ 85,408
2019 $ 87,971
2020 $ 90,610
2021 $ 93,329
2022 $ 15,746
Total $ 373,064 </t>
  </si>
  <si>
    <t>Subsequent Events</t>
  </si>
  <si>
    <t>Subsequent Events [Abstract]</t>
  </si>
  <si>
    <t>NOTE 13: SUBSEQUENT EVENTS On January 26, 2018, the Company issued Donald
P. Monaco, as Trustee of the Donald P. Monaco Insurance Trust (the “Holder”), a promissory note (the “Note”)
in the principal amount of $530,000. The Note accrues interest at a rate of 12% per annum and matures on January 26, 2019 (the
“Maturity Date”). Any amount of principal or interest accrued on the Note which is not paid when due shall bear interest
at a rate of 18% per annum. In addition, upon the Company’s failure to pay the Obligations (as defined in the Note) on the
Maturity Date, the Holder may convert the Note into shares of the Company’s common stock at a conversion price equal to the
lowest closing price of the Company’s common stock during the 15 trading days prior to the date the Holder gives notice of
the default to the Company. In addition, pursuant to the Note, the Holder shall have a lien on and a right to set off against all
money, securities and other property of the Company now owned or hereafter acquired. The Company shall have the right to prepay
the Note, in whole or in part, at any time without any premium or penalty. On October 27, 2017, we entered into a Contribution
and Spin-off Agreement (the “Spin-Off Agreement”) with NestBuilder.com Corp., a Nevada corporation and newly formed
digital real estate company (“NestBuilder”) pursuant to which we will spin-off our real estate division into NestBuilder.
All stockholders of record at the time of the spin-off will receive an equivalent stock position in NestBuilder (the “Distribution”).
The obligation of the Company and NestBuilder to consummate the Distribution was subject to the Securities and Exchange Commission
(“SEC”) declaring NestBuilder’s Registration Statement on Form 10 effective, which Form 10 was declared effective
by the SEC on February 20, 2018. Following the effective date of the Registration Statement on Form 10, the parties deemed it advisable
and in the best interest of such parties to fix February 23, 2018 as the record date for the determination of stockholders entitled
to receive the Distribution. The Distribution is currently scheduled to occur four weeks after the effective date of the Registration
Statement on Form 10. On January 29, 2018, Nestbuilder, the
Company, Mr. Aliksanyan, and Mr. Bhatnagar entered into that certain First Amendment to Contribution and Spin-Off Agreement dated
as of January 29, 2018 (the “First Amendment”), whereby the Spin-off Agreement was amended so that Mr. Bhatnagar is
required to sell shares of Nestbuilder common stock he and his affiliates receive in the Distribution to RealBiz stockholders upon
delivery of written notice by Nestbuilder requesting such sale, which notice cannot be given less than 60 days after the effective
date of the Distribution. Effective February 26, 2018, the Company
filed an amendment to its Certificate of Incorporation to increase its authorized common stock from 1,000,000,000 to 1,500,000,000
shares. On March 13,
2018, the board of directors of RealBiz authorized and approved a
new distribution date of the Spin-Off Distribution such that the Distribution will occur on the third Friday following the completion
of the Securities and Exchange Commission’s review of the registration statement on Form 10 filed by NestBuilder and the
information statement attached thereto.</t>
  </si>
  <si>
    <t>Summary of Significant Accounting Policies (Policies)</t>
  </si>
  <si>
    <t>Basis of Consolidation</t>
  </si>
  <si>
    <t>Basis of Consolidation The consolidated financial statements for
the years ended October 31, 2017 and 2016 include the operations of Verus effective in January 2017 and the RealBiz Media Group,
Inc., and its wholly-owned subsidiary, Webdigs, LLC, which includes the dormant wholly owned subsidiaries of Home Equity Advisors,
LLC, and Credit Garage, LLC from the recapitalization date of October 9, 2012 and the historical operations of RealBiz Media Group,
Inc., which includes its subsidiaries RealBiz 360 Enterprise (Canada), Inc. and RealBiz 360, Inc. All significant intercompany
accounts and transactions have been eliminated in the consolidation.</t>
  </si>
  <si>
    <t>Reclassifications</t>
  </si>
  <si>
    <t>Reclassifications Certain reclassifications have been made to
prior year’s consolidated financial statements to enhance comparability with the current year’s consolidated financial
statements.</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derivative liabilities, and the deferred tax asset valuation allowance.</t>
  </si>
  <si>
    <t>Concentrations of Credit Risk</t>
  </si>
  <si>
    <t>Concentrations of Credit Risk The Company’s Food Product accounts receivable,
net and revenues as of and for the year ended October 31, 2017 were geographically concentrated with customers located in the GCC
countries. In addition, significant concentrations existed with a limited number of customers. Approximately 64% of accounts receivable,
net as of October 31, 2017 was concentrated with four customers and approximately 60% of revenues for the year ended October 31,
2017 were concentrated with four customers. If demand for the Company’s products from these customers should decrease, there
could be an adverse effect on the Company’s consolidated results of operations and financial position. The Company purchases substantially all of
its food products from a limited number of regions around the world or from a limited number of suppliers. The Company’s
consolidated results of operations and financial position may be materially and adversely affected if there are significant price
increases for these food products, the Company has difficulty obtaining these food products, or the quality of available food
products deteriorates. For periods in which the prices of these food products are rising, the Company may be unable to pass on
the increased cost to the Company’s customers, which would result in decreased margins.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during
the years ended October 31, 2017 and 2016.</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to be $45,933 and $0 as of October 31, 2017 and 2016, respectively.</t>
  </si>
  <si>
    <t>Inventory Inventory is stated at the lower of net
realizable value, determined on the first-in, first-out (“FIFO”) basis, or cost. Net realizable value is based on
estimated selling prices in the ordinary course of business less reasonably predictable costs of completion and transportation.</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10,311 and $24,436 for the years ended October 31, 2017 and 2016, respectively.</t>
  </si>
  <si>
    <t>Impairment of Long-lived Assets</t>
  </si>
  <si>
    <t>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17 and 2016, the Company did not impair any long-lived assets.</t>
  </si>
  <si>
    <t>Fair Value of Financial Instruments</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t>
  </si>
  <si>
    <t>Cost of Revenues Cost of revenues includes costs attributable
to services sold and delivered for the Real Estate segment. These costs include engineering costs incurred to maintain our networks.
For the Food Products segment, cost of revenues represents the cost of the food products sold during the period presented.</t>
  </si>
  <si>
    <t>Share-Based Compensation</t>
  </si>
  <si>
    <t>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The Company determined due to the lack of an active market for the Company’s common stock that there was no derivative liability
associated with the convertible notes entered into during the year ended October 31, 2017.</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Foreign Currency</t>
  </si>
  <si>
    <t>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Consolidated Statements of Operations and Comprehensive Loss as a component of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Operations and Comprehensive
Loss as a component of Other income (expense).</t>
  </si>
  <si>
    <t>Income Taxes The Company accounts for income taxes in accordance
with Accounting for Income Taxes, as clarified by ASC 740-10, Accounting for Uncertainty in Income Taxes (“ASC 740”).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6, 2015
and 2014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17 and 2016.</t>
  </si>
  <si>
    <t>Earnings Per Share</t>
  </si>
  <si>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October 31, 2017 and 2016 as we incurred
a net loss for those periods. As of October 31, 2017, there were outstanding warrants to purchase 16,786,467 shares of the Company’s
common stock and approximately 87 million shares of the Company’s common stock which may dilute future earnings per share.</t>
  </si>
  <si>
    <t>Recently Issued Accounting Pronouncements</t>
  </si>
  <si>
    <t>Recently Issued Accounting Pronouncements In August 2017, the FASB issued Accounting
Standards Update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Company does not expect the adoption of this
ASU to have a material impact on its Consolidated Financial Statements. In August 2016, the Financial Accounting Standards
Board (“FASB”) issued ASU 2016-15, Statement of Cash Flows (Topic 230): Classification of Certain Cash Receipts
and Cash Payments In March 2016, the FASB issued ASU 2016-09,
Compensation-Stock Compensation (Topic 718): Improvements to Employee Share-Based Payment Accounting In May 2014, the FASB issued ASU 2014-09, Revenue
from Contracts with Customers (Topic 606) In November 2015, the FASB issued ASU 2015-17,
Income Taxes (Topic 740): Balance Sheet Classification of Deferred Taxes</t>
  </si>
  <si>
    <t>Property and Equipment (Tables)</t>
  </si>
  <si>
    <t>Schedule of Property, Plant and Equipment</t>
  </si>
  <si>
    <t xml:space="preserve">At October 31, 2017 and 2016, the Company’s
property and equipment are as follows:
Estimated Life (in years) October 31, 2017 October 31, 2016
Office equipment 3 $ 82,719 $ 82,719
Less: accumulated depreciation (82,719 ) (72,408 )
$ - $ 10,311 </t>
  </si>
  <si>
    <t>Convertible Notes Payable (Tables)</t>
  </si>
  <si>
    <t>Schedule of Gain on Settlement of Notes Payables and Accrued Expenses</t>
  </si>
  <si>
    <t xml:space="preserve">A summary of the gain on settlement of notes
payable and accrued expenses during fiscal 2016 is as follows:
Loss on payoff of Himmil note payable $ (470,727 )
Gain related to elimination of derivative liability on Himmil note payable 622,997
Gain on settlement of accrued liabilities 23,026
Settlement of payables of RealBiz Enterprises, Inc., Canada 26,448
$ 201,744 </t>
  </si>
  <si>
    <t>Stockholders' Equity (Tables)</t>
  </si>
  <si>
    <t>Schedule of Common Share Purchase Warrants Outstanding</t>
  </si>
  <si>
    <t xml:space="preserve">The following table sets forth common share
purchase warrants outstanding as of October 31, 2017:
Weighted
Average
Exercise Intrinsic
Warrants Price Value
Outstanding, October 31, 2016 16,055,000 $ 0.061 $ 0.00
Warrants granted and issued 16,581,467 $ 0.010 $ 0.00
Warrants forfeited (14,850,000 ) $ (0.054 ) $ 0.00
Outstanding, October 31, 2017 17,786,467 $ 0.016 $ 0.00
Common stock issuable upon exercise of warrants 17,786,467 $ 0.016 $ 0.00
Common Stock Issuable
Common Stock Issuable Upon Exercise of Upon Warrants
Warrants Outstanding Exercisable
Weighted
Number Average Weighted Number Weighted
Range of Outstanding Remaining Average Exercisable Average
Exercise at October Contractual Exercise at October Exercise
Prices 31, 2017 Life (Years) Price 31, 2017 Price
$ 0.006 14,581,467 3.87 $ 0.006 14,581,467 $ 0.006
$ 0.025 1,000,000 2.17 $ 0.025 1,000,000 $ 0.025
$ 0.050 1,000,000 1.47 $ 0.050 1,000,000 $ 0.050
$ 0.100 1,205,000 2.35 $ 0.100 1,205,000 $ 0.100
17,786,467 3.77 $ 0.016 17,786,467 $ 0.016 </t>
  </si>
  <si>
    <t>Schedule of Share-based Compensation, Activity</t>
  </si>
  <si>
    <t xml:space="preserve">The following table sets forth common share
purchase warrants outstanding as of October 31, 2016:
Weighted
Average
Exercise Intrinsic
Warrants Price Value
Outstanding, October 31, 2015 4,980,000 $ 0.121 $ 0.00
Warrants granted and issued 13,600,000 $ 0.050 $ 0.00
Warrants forfeited (2,525,000 ) $ (0.142 ) $ 0.00
Outstanding, October 31, 2016 16,055,000 $ 0.061 $ 0.00
Common stock issuable upon exercise of warrants 16,055,000 $ 0.061 $ 0.00
Common Stock Issuable
Common Stock Issuable Upon Exercise of Upon Warrants
Warrants Outstanding Exercisable
Weighted
Number Average Weighted Number Weighted
Range of Outstanding Remaining Average Exercisable Average
Exercise at October Contractual Exercise at October Exercise
Prices 31, 2016 Life (Years) Price 31, 2016 Price
$ 0.05 13,600,000 0.083 $ 0.05 13,600,000 $ 0.05
$ 0.10 2,455,000 0.083 $ 0.10 2,455,0005 $ 0.10
16,055,000 0.083 $ 0.058 16,055,000 $ 0.058 </t>
  </si>
  <si>
    <t>Income Taxes (Tables)</t>
  </si>
  <si>
    <t>Schedule of Effective Income Tax Rate Reconciliation</t>
  </si>
  <si>
    <t xml:space="preserve">The provision for income taxes varies from
the statutory rate applied to the net loss as follows for the years ended October 31:
2017 2016
Federal income tax benefit at statutory rate (35%) $ (447,373 ) $ (317,400 )
State taxes, net of federal benefit (57,519 ) (40,800 )
Effect of Canadian tax and exchange rates (19,893 ) (199,223 )
Nondeductible expenses 53,709 130,300
Change in valuation allowance (471,076 ) (427,123 )
Provision for income taxes $ - $ - </t>
  </si>
  <si>
    <t>Schedule of Deferred Tax Assets and Liabilities</t>
  </si>
  <si>
    <t xml:space="preserve">2017 2016
Deferred tax assets (liabilities)
Net operating loss carryforwards (U.S.) $ 2,877,555 $ 2,410,723
Net operating loss carryforwards (Canada) 1,099,050 1,120,747
Net deferred tax assets 3,976,605 3,531,470
Valuation allowance (3,976,605 ) (3,531,470 )
Provision for income taxes $ - $ - </t>
  </si>
  <si>
    <t>Segment Reporting (Tables)</t>
  </si>
  <si>
    <t>Schedule of Operating Results of the Reportable Segments</t>
  </si>
  <si>
    <t>The following financial information
represents the operating results of the reportable segments of the Company for the year ended October 31, 2017:
Real Estate Food Products Other Consolidated
Revenues $ 386,179 $ 2,888,094 $ - $ 3,274,273
Cost of revenues 145,299 2,510,621 - 2,655,920
Gross Profit 240,880 377,473 - 618,353
Operating Expenses:
Salaries and benefits 176,272 941,456 - 1,117,728
Selling and promotions expense 2,901 965 - 3,866
General and administrative 120,944 644,051 - 775,306
Total Operating Expenses 300,117 1,586,472 1,896,900
Operating Loss (59,237 ) (1,208,999 ) (1,278,547 )
Other Expenses:
Interest expense (1,272 ) - (144,674 ) (145,946 )
Gain on extinguishment of debt and settlement of accounts payable 170,000 - (23,716 ) 146,284
Total Other Expenses 168,728 - (168,390 ) 338
Net Income (Loss) $ 109,491 (1,208,999 ) (168,390 ) $ (1,278,209 )</t>
  </si>
  <si>
    <t>Quarterly Data (Unaudited) - (Tables)</t>
  </si>
  <si>
    <t>Schedule of Unaudited Condensed Consolidated Results</t>
  </si>
  <si>
    <t xml:space="preserve">The tables below provide the Company’s
unaudited condensed consolidated results of operations for each quarter during the year ended October 31, 2017:
Fiscal year ended October 31, 2017
Q1 2017 Q2 2017 Q3 2017 Q4 2017
Total Revenues $ 101,633 $ 1,077,362 $ 1,154,631 $ 940,647
Cost of revenues 49,796 892,345 855,481 766,215
Gross Profit 51,837 185,017 299,150 174,432
Operating Expenses 947,871 327,866 460,339 252,906
Operating Loss (896,033 ) (142,849 ) (161,189 ) (78,474 )
Other Income (Expenses) (107,419 ) (4,915 ) (9,745 ) 122,417
Income (Loss) Before Income Taxes (1,003,452 ) (147,764 ) (170,934 ) 43,943
Income taxes - - - -
Net Income (Loss) $ (1,003,452 ) $ (147,764 ) $ (170,934 ) $ 43,943
Per Share Data:
Net loss per share – basic and diluted $ (0.01 ) $ (0.00 ) $ (0.00 ) $ 0.00
Weighted average shares outstanding – basic and diluted 183,046,000 240,835,621 241,651,943 242,724,287 </t>
  </si>
  <si>
    <t>Commitments and Contingencies (Tables)</t>
  </si>
  <si>
    <t>Schedule of Future Minimum Payments for Operating Leases</t>
  </si>
  <si>
    <t xml:space="preserve">The Company’s future fiscal year minimum
lease payments for its corporate office operating lease are as follows:
2018 $ 85,408
2019 $ 87,971
2020 $ 90,610
2021 $ 93,329
2022 $ 15,746
Total $ 373,064 </t>
  </si>
  <si>
    <t>Organization and Nature of Business (Details Narrative)</t>
  </si>
  <si>
    <t>1 Months Ended</t>
  </si>
  <si>
    <t>Jan. 31, 2017USD ($)</t>
  </si>
  <si>
    <t>Gulf Cooperation Council [Member]</t>
  </si>
  <si>
    <t>Cost of food supply</t>
  </si>
  <si>
    <t>Summary of Significant Accounting Policies (Details Narrative) - USD ($)</t>
  </si>
  <si>
    <t>Cash equivalents</t>
  </si>
  <si>
    <t>Allowance for doubtful debt</t>
  </si>
  <si>
    <t>Estimated useful life of property and equipment</t>
  </si>
  <si>
    <t>3 years</t>
  </si>
  <si>
    <t>Depreciation expense</t>
  </si>
  <si>
    <t>Impairment of intangible assets</t>
  </si>
  <si>
    <t>Warrants to purchase of common stock shares</t>
  </si>
  <si>
    <t>Number of common stock dilute future earings per share</t>
  </si>
  <si>
    <t>Computer Equipment [Member]</t>
  </si>
  <si>
    <t>Accounts Receivable [Member] | Four Customers [Member]</t>
  </si>
  <si>
    <t>Concentration risk percentage</t>
  </si>
  <si>
    <t>64.00%</t>
  </si>
  <si>
    <t>Revenues [Member] | Four Customers [Member]</t>
  </si>
  <si>
    <t>60.00%</t>
  </si>
  <si>
    <t>Going Concern (Details Narrative) - USD ($)</t>
  </si>
  <si>
    <t>Jul. 31, 2017</t>
  </si>
  <si>
    <t>Net income loss</t>
  </si>
  <si>
    <t>Working capital deficit</t>
  </si>
  <si>
    <t>Property and Equipment (Details Narrative) - USD ($)</t>
  </si>
  <si>
    <t>Impairment of property and equipment</t>
  </si>
  <si>
    <t>Property and Equipment - Schedule of Property, Plant and Equipment (Details) - USD ($)</t>
  </si>
  <si>
    <t>Office equipment , estimated useful life</t>
  </si>
  <si>
    <t>Office equipment, gross</t>
  </si>
  <si>
    <t>Less: accumulated depreciation</t>
  </si>
  <si>
    <t>Office equipment, net</t>
  </si>
  <si>
    <t>Convertible Notes Payable (Details Narrative) - USD ($)</t>
  </si>
  <si>
    <t>Oct. 26, 2017</t>
  </si>
  <si>
    <t>Oct. 24, 2017</t>
  </si>
  <si>
    <t>Oct. 20, 2017</t>
  </si>
  <si>
    <t>Sep. 02, 2017</t>
  </si>
  <si>
    <t>Sep. 01, 2017</t>
  </si>
  <si>
    <t>Jul. 17, 2017</t>
  </si>
  <si>
    <t>Jun. 29, 2017</t>
  </si>
  <si>
    <t>Jun. 20, 2017</t>
  </si>
  <si>
    <t>Jun. 15, 2017</t>
  </si>
  <si>
    <t>May 17, 2017</t>
  </si>
  <si>
    <t>Apr. 19, 2017</t>
  </si>
  <si>
    <t>Apr. 04, 2017</t>
  </si>
  <si>
    <t>Feb. 21, 2017</t>
  </si>
  <si>
    <t>Dec. 31, 2016</t>
  </si>
  <si>
    <t>Nov. 30, 2015</t>
  </si>
  <si>
    <t>Jun. 16, 2015</t>
  </si>
  <si>
    <t>Aug. 31, 2017</t>
  </si>
  <si>
    <t>Apr. 30, 2015</t>
  </si>
  <si>
    <t>Dec. 31, 2017</t>
  </si>
  <si>
    <t>Oct. 31, 2015</t>
  </si>
  <si>
    <t>Aug. 02, 2017</t>
  </si>
  <si>
    <t>Convertible notes payable outstanding, net of discounts</t>
  </si>
  <si>
    <t>Repayment of debt and accrued interest</t>
  </si>
  <si>
    <t>Conversion of debt converted value</t>
  </si>
  <si>
    <t>Conversion of debt converted into shares</t>
  </si>
  <si>
    <t>Warrant term</t>
  </si>
  <si>
    <t>1 year</t>
  </si>
  <si>
    <t>Proceeds from convertible debt</t>
  </si>
  <si>
    <t>Common stock, par or stated value per share</t>
  </si>
  <si>
    <t>Class of warrant or right, exercise price of warrants or rights</t>
  </si>
  <si>
    <t>Amortization of debt discount (premium)</t>
  </si>
  <si>
    <t>Derivative Instruments and Hedging Activities [Member]</t>
  </si>
  <si>
    <t>Fair value assumptions, risk free interest rate</t>
  </si>
  <si>
    <t>0.13%</t>
  </si>
  <si>
    <t>Fair value assumptions, expected dividend rate</t>
  </si>
  <si>
    <t>0.00%</t>
  </si>
  <si>
    <t>Fair value assumptions, expected volatility rate</t>
  </si>
  <si>
    <t>239.00%</t>
  </si>
  <si>
    <t>Fair value assumptions, expected term</t>
  </si>
  <si>
    <t>2 years</t>
  </si>
  <si>
    <t>Embedded derivative, fair value of embedded derivative liability</t>
  </si>
  <si>
    <t>Derivative Instruments and Hedging Activities [Member] | Debt Maturing on June 16, 2017 [Member]</t>
  </si>
  <si>
    <t>1.50%</t>
  </si>
  <si>
    <t>264.21%</t>
  </si>
  <si>
    <t>1 year 7 months 17 days</t>
  </si>
  <si>
    <t>Embedded derivative, gain on embedded derivative</t>
  </si>
  <si>
    <t>Convertible Notes Payable [Member]</t>
  </si>
  <si>
    <t>Debt instrument maturity date</t>
  </si>
  <si>
    <t>Jun. 16,
		2017</t>
  </si>
  <si>
    <t>Debt instrument, term</t>
  </si>
  <si>
    <t>Debt conversion, converted instrument, rate</t>
  </si>
  <si>
    <t>7.50%</t>
  </si>
  <si>
    <t>Convertible debt, noncurrent</t>
  </si>
  <si>
    <t>Loan processing fee</t>
  </si>
  <si>
    <t>Class of warrant or right, issued during period, fair value</t>
  </si>
  <si>
    <t>Class of warrant or right, number of securities called by warrants or rights</t>
  </si>
  <si>
    <t>Penalty for shares of common stock not timely issued to holder, percentage</t>
  </si>
  <si>
    <t>1.00%</t>
  </si>
  <si>
    <t>Threshold percentage of ownership to exercise conversion right</t>
  </si>
  <si>
    <t>4.99%</t>
  </si>
  <si>
    <t>Prepayment penalty, percentage</t>
  </si>
  <si>
    <t>125.00%</t>
  </si>
  <si>
    <t>Convertible Notes Payable [Member] | Debt Maturing on June 16, 2017 [Member]</t>
  </si>
  <si>
    <t>Convertible Notes Payable [Member] | Debt Maturing on December 31, 2016 [Member]</t>
  </si>
  <si>
    <t>Dec. 31,
		2016</t>
  </si>
  <si>
    <t>Debt instrument, convertible, conversion price</t>
  </si>
  <si>
    <t>12.00%</t>
  </si>
  <si>
    <t>Debt instrument, stock per share</t>
  </si>
  <si>
    <t>Convertible promissory note recognized discount</t>
  </si>
  <si>
    <t>Convertible Notes Payable [Member] | Debt Maturing on December 31, 2016 [Member] | Cash [Member]</t>
  </si>
  <si>
    <t>Debt instrument interest rate per annum</t>
  </si>
  <si>
    <t>Convertible Notes Payable [Member] | Debt Maturing on December 31, 2016 [Member] | Stock [Member]</t>
  </si>
  <si>
    <t>Convertible Notes Payable [Member] | Warrant [Member]</t>
  </si>
  <si>
    <t>0.71%</t>
  </si>
  <si>
    <t>214.49%</t>
  </si>
  <si>
    <t>January 2018 [Member] | Crossover Note 2b [Member]</t>
  </si>
  <si>
    <t>January 2018 [Member] | EMA Note [Member]</t>
  </si>
  <si>
    <t>January 2018 [Member] | Auctus Note [Member]</t>
  </si>
  <si>
    <t>Convertible debt principal amount</t>
  </si>
  <si>
    <t>Crossover Capital Fund I, LLC [Member]</t>
  </si>
  <si>
    <t>Debt discount</t>
  </si>
  <si>
    <t>9.00%</t>
  </si>
  <si>
    <t>Jul. 24,
		2018</t>
  </si>
  <si>
    <t>Convertible discount rate</t>
  </si>
  <si>
    <t>39.00%</t>
  </si>
  <si>
    <t>Crossover Capital Fund II, LLC [Member]</t>
  </si>
  <si>
    <t>Apr. 17,
		2018</t>
  </si>
  <si>
    <t>38.50%</t>
  </si>
  <si>
    <t>Power Up Lending Group Ltd [Member]</t>
  </si>
  <si>
    <t>8.00%</t>
  </si>
  <si>
    <t>Jul. 30,
		2018</t>
  </si>
  <si>
    <t>Jun. 10,
		2018</t>
  </si>
  <si>
    <t>Mar. 30,
		2018</t>
  </si>
  <si>
    <t>Jan. 30,
		2018</t>
  </si>
  <si>
    <t>Nov. 30,
		2017</t>
  </si>
  <si>
    <t>Repayments of principal and accrued interest</t>
  </si>
  <si>
    <t>JSJ Investments Inc [Member]</t>
  </si>
  <si>
    <t>May 2,
		2018</t>
  </si>
  <si>
    <t>Jan. 19,
		2018</t>
  </si>
  <si>
    <t>JSJ Investments Inc [Member] | December 2017 [Member]</t>
  </si>
  <si>
    <t>EMA Financial, LLC [Member]</t>
  </si>
  <si>
    <t>Jun. 20,
		2018</t>
  </si>
  <si>
    <t>40.00%</t>
  </si>
  <si>
    <t>GS Capital Partners, LLC [Member]</t>
  </si>
  <si>
    <t>Jun. 15,
		2018</t>
  </si>
  <si>
    <t>36.00%</t>
  </si>
  <si>
    <t>Auctus Fund, LLC [Member]</t>
  </si>
  <si>
    <t>Feb. 17,
		2018</t>
  </si>
  <si>
    <t>Auctus Fund, LLC [Member] | December 2017 [Member]</t>
  </si>
  <si>
    <t>Himmil Investments Ltd [Member]</t>
  </si>
  <si>
    <t>Convertible promissory note redemption, percent</t>
  </si>
  <si>
    <t>Common stock purchase warrants</t>
  </si>
  <si>
    <t>Convertible Notes Payable - Schedule of Gain on Settlement of Notes Payables and Accrued Expenses (Details) - USD ($)</t>
  </si>
  <si>
    <t>Loss on payoff of Himmil note payable</t>
  </si>
  <si>
    <t>Gain related to elimination of derivative liability on Himmil note payable</t>
  </si>
  <si>
    <t>Gain on settlement of accrued liabilities</t>
  </si>
  <si>
    <t>Settlement of payables of RealBiz Enterprises, Inc., Canada</t>
  </si>
  <si>
    <t>Non-controlling Interest (Details Narrative) - USD ($)</t>
  </si>
  <si>
    <t>Jun. 30, 2015</t>
  </si>
  <si>
    <t>Non-controlling interest</t>
  </si>
  <si>
    <t>Maximum [Member]</t>
  </si>
  <si>
    <t>Former Employees [Member]</t>
  </si>
  <si>
    <t>Number of common stock purchased shares</t>
  </si>
  <si>
    <t>Number of common stock purchased value</t>
  </si>
  <si>
    <t>Stockholders' Equity (Details Narrative)</t>
  </si>
  <si>
    <t>Jan. 06, 2017USD ($)shares</t>
  </si>
  <si>
    <t>Jan. 02, 2017shares</t>
  </si>
  <si>
    <t>Dec. 31, 2016USD ($)$ / sharesshares</t>
  </si>
  <si>
    <t>Aug. 06, 2015USD ($)NumberOfVotings$ / sharesshares</t>
  </si>
  <si>
    <t>Oct. 14, 2014$ / sharesshares</t>
  </si>
  <si>
    <t>Oct. 31, 2017USD ($)$ / sharesshares</t>
  </si>
  <si>
    <t>Oct. 31, 2016USD ($)NumberOfVotings$ / sharesshares</t>
  </si>
  <si>
    <t>Oct. 31, 2014NumberOfVotings$ / sharesshares</t>
  </si>
  <si>
    <t>Jul. 31, 2017$ / shares</t>
  </si>
  <si>
    <t>Common stock, par or stated value per share | $ / shares</t>
  </si>
  <si>
    <t>Stock issued during period, shares, issued for accrued interest on convertible promissory notes</t>
  </si>
  <si>
    <t>Stock issued during period, value, issued for accrued interest on convertible promissory notes | $</t>
  </si>
  <si>
    <t>Stock issued during period, shares, new issues</t>
  </si>
  <si>
    <t>Share price | $ / shares</t>
  </si>
  <si>
    <t>Proceeds from units sold, gross | $</t>
  </si>
  <si>
    <t>Warrants to purchase of common stock description</t>
  </si>
  <si>
    <t>Each Unit consisted of 1 share of common stock and a warrant to purchase 1 share of common stock requiring the issuance of 13,600,000 shares of common stock and 1-year warrants to purchase 13,600,000 shares of our common stock with an exercise price of $0.05 per share.</t>
  </si>
  <si>
    <t>Class of warrant or right, exercise price of warrants or rights | $ / shares</t>
  </si>
  <si>
    <t>Stock issued during period, shares, issued for services</t>
  </si>
  <si>
    <t>Stock issued during period, value, issued for services | $</t>
  </si>
  <si>
    <t>Common stock shares issued for former employee</t>
  </si>
  <si>
    <t>Common stock value issued for former employee | $</t>
  </si>
  <si>
    <t>Number of common stock share based compensation for an employee, shares</t>
  </si>
  <si>
    <t>Number of common stock share based compensation for an employee | $</t>
  </si>
  <si>
    <t>Conversion of debt converted value | $</t>
  </si>
  <si>
    <t>Dividend Not Declared [Member]</t>
  </si>
  <si>
    <t>Preferred stock dividend accrual | $</t>
  </si>
  <si>
    <t>Former Chairman [Member]</t>
  </si>
  <si>
    <t>Stock issued during period, value, new issues | $</t>
  </si>
  <si>
    <t>Former Chief Financial Officer [Member]</t>
  </si>
  <si>
    <t>Settlement Agreement [Member] | Himmil Investments Ltd [Member]</t>
  </si>
  <si>
    <t>Repayment of convertible promissory note | $</t>
  </si>
  <si>
    <t>Convertible promissory note outstanding percentage</t>
  </si>
  <si>
    <t>Mr. Aliksanyan [Member]</t>
  </si>
  <si>
    <t>Restricted common stock, granted</t>
  </si>
  <si>
    <t>Mr. Grbelja [Member]</t>
  </si>
  <si>
    <t>Third Employee [Member]</t>
  </si>
  <si>
    <t>Company Controlled by Chairman [Member] | Issuance of Common Stock [Member]</t>
  </si>
  <si>
    <t>Company Controlled by Chairman [Member] | Promissory Notes [Member]</t>
  </si>
  <si>
    <t>Related party transaction, rate</t>
  </si>
  <si>
    <t>Series A Convertible Preferred Stock One [Member]</t>
  </si>
  <si>
    <t>Preferred stock, shares outstanding</t>
  </si>
  <si>
    <t>Preferred stock shares designated</t>
  </si>
  <si>
    <t>Preferred stock, par or stated value per share | $ / shares</t>
  </si>
  <si>
    <t>Preferred stock, shares authorized</t>
  </si>
  <si>
    <t>Debt conversion per share | $ / shares</t>
  </si>
  <si>
    <t>Preferred stock, shares issued</t>
  </si>
  <si>
    <t>Preferred stock dividend interest rate</t>
  </si>
  <si>
    <t>10.00%</t>
  </si>
  <si>
    <t>Number of shares designated</t>
  </si>
  <si>
    <t>Preferred stock conversion price per share | $ / shares</t>
  </si>
  <si>
    <t>Number of voting rights, votes per share | NumberOfVotings</t>
  </si>
  <si>
    <t>Number of common stock shares issuance of conversion</t>
  </si>
  <si>
    <t>Preferred stock voting percent</t>
  </si>
  <si>
    <t>30.00%</t>
  </si>
  <si>
    <t>Series A Convertible Preferred Stock [Member] | Board Of Directors [Member]</t>
  </si>
  <si>
    <t>Series A Convertible Preferred Stock [Member] | Board Of Directors [Member] | Minimum [Member]</t>
  </si>
  <si>
    <t>Series A Convertible Preferred Stock [Member] | Board Of Directors [Member] | Maximum [Member]</t>
  </si>
  <si>
    <t>Series A Convertible Preferred Stock [Member] | Monaker Group Inc [Member]</t>
  </si>
  <si>
    <t>29.40%</t>
  </si>
  <si>
    <t>Number of preferred shares cancelled</t>
  </si>
  <si>
    <t>Series A Preferred Stock [Member] | Mr. Anshu Bhatnagar [Member]</t>
  </si>
  <si>
    <t>Preferred Stock [Member] | Dividend Not Declared [Member]</t>
  </si>
  <si>
    <t>Dividend payable | $</t>
  </si>
  <si>
    <t>Common Shares [Member] | Monaker Group Inc [Member]</t>
  </si>
  <si>
    <t>Conversion of stock, shares converted</t>
  </si>
  <si>
    <t>68.00%</t>
  </si>
  <si>
    <t>Series C Convertible Preferred Stock [Member] | Don Monaco [Member]</t>
  </si>
  <si>
    <t>Consideration of cancellation, shares</t>
  </si>
  <si>
    <t>Extinguishment of debt | $</t>
  </si>
  <si>
    <t>Series C Convertible Preferred Stock [Member] | Keith White [Member]</t>
  </si>
  <si>
    <t>29.00%</t>
  </si>
  <si>
    <t>Series C Preferred Stock [Member] | Mr. Anshu Bhatnagar [Member]</t>
  </si>
  <si>
    <t>February 26, 2018 [Member]</t>
  </si>
  <si>
    <t>Share capital authorized</t>
  </si>
  <si>
    <t>Stockholders' Equity - Schedule of Common Share Purchase Warrants Outstanding (Details) - Warrant [Member] - $ / shares</t>
  </si>
  <si>
    <t>Warrants Outstanding Beginning Balance</t>
  </si>
  <si>
    <t>Warrants Granted and Issued</t>
  </si>
  <si>
    <t>Warrants Forfeited</t>
  </si>
  <si>
    <t>Warrants Outstanding Ending Balance</t>
  </si>
  <si>
    <t>Common Stock Issuable Upon Exercise of Warrants Shares</t>
  </si>
  <si>
    <t>Weighted Average Exercise Price Beginning Balance</t>
  </si>
  <si>
    <t>Weighted Average Exercise Price Warrants Granted and Issued</t>
  </si>
  <si>
    <t>Weighted Average Exercise Price Warrants Forfeited</t>
  </si>
  <si>
    <t>Weighted Average Exercise Price Ending Balance</t>
  </si>
  <si>
    <t>Common Stock Issuable Upon Exercise of Warrants Price</t>
  </si>
  <si>
    <t>Intrinsic Value Beginning Balance</t>
  </si>
  <si>
    <t>Intrinsic Value Warrants Granted and Issued</t>
  </si>
  <si>
    <t>Intrinsic Value Warrants Forfeited</t>
  </si>
  <si>
    <t>Intrinsic Value Ending Balance</t>
  </si>
  <si>
    <t>Common Stock Issuable Upon Exercise of Warrants Intrinsic Value</t>
  </si>
  <si>
    <t>Stockholders' Equity - Schedule of Share-based Compensation, Activity (Details) - $ / shares</t>
  </si>
  <si>
    <t>Exercise Prices</t>
  </si>
  <si>
    <t>Number of Warrants Outstanding shares</t>
  </si>
  <si>
    <t>Warrants Outstanding Weighted Average Remaining Contractual Life (Years)</t>
  </si>
  <si>
    <t>3 years 9 months 7 days</t>
  </si>
  <si>
    <t>9 months 29 days</t>
  </si>
  <si>
    <t>Warrants Outstanding Weighted Average Exercise Price</t>
  </si>
  <si>
    <t>Number of Warrants Exercisable shares</t>
  </si>
  <si>
    <t>Warrants Exercisable Weighted Average Exercise Price</t>
  </si>
  <si>
    <t>Range One [Member]</t>
  </si>
  <si>
    <t>3 years 10 months 14 days</t>
  </si>
  <si>
    <t>Range Two [Member]</t>
  </si>
  <si>
    <t>2 years 2 months 1 day</t>
  </si>
  <si>
    <t>Range Three [Member]</t>
  </si>
  <si>
    <t>1 year 5 months 20 days</t>
  </si>
  <si>
    <t>Range Four [Member]</t>
  </si>
  <si>
    <t>2 years 4 months 6 days</t>
  </si>
  <si>
    <t>Related Party Transactions (Details Narrative) - USD ($)</t>
  </si>
  <si>
    <t>Nov. 19, 2015</t>
  </si>
  <si>
    <t>Number of stock, shares issued</t>
  </si>
  <si>
    <t>Share price</t>
  </si>
  <si>
    <t>Class of warrant or right, number of securities called by each warrant or right</t>
  </si>
  <si>
    <t>Debt instrument interest rate</t>
  </si>
  <si>
    <t>Debt extinguishment, amount</t>
  </si>
  <si>
    <t>Conversion of stock, shares issued</t>
  </si>
  <si>
    <t>Price per unit</t>
  </si>
  <si>
    <t>Purchase price of units</t>
  </si>
  <si>
    <t>Income Taxes (Details Narrative) - USD ($)</t>
  </si>
  <si>
    <t>3 Months Ended</t>
  </si>
  <si>
    <t>Apr. 30, 2017</t>
  </si>
  <si>
    <t>Jan. 31, 2017</t>
  </si>
  <si>
    <t>Income tax expense (benefit)</t>
  </si>
  <si>
    <t>Deferred tax assets valuation allowance increase (decrease), amount</t>
  </si>
  <si>
    <t>Net operating loss carryforwards</t>
  </si>
  <si>
    <t>Net operating loss expiration, description</t>
  </si>
  <si>
    <t>expire through 2036</t>
  </si>
  <si>
    <t>Income Taxes - Schedule of Effective Income Tax Rate Reconciliation (Details) - USD ($)</t>
  </si>
  <si>
    <t>Federal income tax benefit at statutory rate (35%)</t>
  </si>
  <si>
    <t>State taxes, net of federal benefit</t>
  </si>
  <si>
    <t>Effect of Canadian tax and exchange rates</t>
  </si>
  <si>
    <t>Nondeductible expenses</t>
  </si>
  <si>
    <t>Change in valuation allowance</t>
  </si>
  <si>
    <t>Provision for income taxes</t>
  </si>
  <si>
    <t>Income Taxes - Schedule of Effective Income Tax Rate Reconciliation (Details) (Parenthetical)</t>
  </si>
  <si>
    <t>Federal income tax benefit at statutory rate</t>
  </si>
  <si>
    <t>35.00%</t>
  </si>
  <si>
    <t>Income Taxes - Schedule of Deferred Tax Assets and Liabilities (Details) - USD ($)</t>
  </si>
  <si>
    <t>Net operating loss carryforwards (U.S.)</t>
  </si>
  <si>
    <t>Net deferred tax assets</t>
  </si>
  <si>
    <t>Valuation allowance</t>
  </si>
  <si>
    <t>Canada [Member]</t>
  </si>
  <si>
    <t>Segment Reporting (Details Narrative)</t>
  </si>
  <si>
    <t>Oct. 31, 2017Segments</t>
  </si>
  <si>
    <t>Number of reportable segments</t>
  </si>
  <si>
    <t>Segment Reporting - Schedule of Operating Results of the Reportable Segments (Details) - USD ($)</t>
  </si>
  <si>
    <t>Revenus</t>
  </si>
  <si>
    <t>Cost of revenues</t>
  </si>
  <si>
    <t>Gain on extinguishment of debt and settlement of accounts payable</t>
  </si>
  <si>
    <t>Total Other Expenses</t>
  </si>
  <si>
    <t>Net Income (Loss)</t>
  </si>
  <si>
    <t>Real Estate [Member]</t>
  </si>
  <si>
    <t>Food Products [Member]</t>
  </si>
  <si>
    <t>Other [Member]</t>
  </si>
  <si>
    <t>Quarterly Data (Unaudited) - Schedule of Unaudited Condensed Consolidated Results (Details) - USD ($)</t>
  </si>
  <si>
    <t>Other Income (Expenses)</t>
  </si>
  <si>
    <t>Income (Loss) Before Income Taxes</t>
  </si>
  <si>
    <t>Income taxes</t>
  </si>
  <si>
    <t>Net loss per share - basic and diluted</t>
  </si>
  <si>
    <t>Weighted average shares outstanding - basic and diluted</t>
  </si>
  <si>
    <t>Commitments and Contingencies (Details Narrative)</t>
  </si>
  <si>
    <t>Oct. 31, 2017USD ($)</t>
  </si>
  <si>
    <t>Monaker [Member]</t>
  </si>
  <si>
    <t>Due from related parties</t>
  </si>
  <si>
    <t>Commitments and Contingencies - Schedule of Future Minimum Payments for Operating Leases (Details)</t>
  </si>
  <si>
    <t>Subsequent Events (Details Narrative) - USD ($)</t>
  </si>
  <si>
    <t>Jan. 26, 2018</t>
  </si>
  <si>
    <t>Feb. 26, 2018</t>
  </si>
  <si>
    <t>Common stock shares authorized</t>
  </si>
  <si>
    <t>Subsequent Event [Member] | Minimum [Member]</t>
  </si>
  <si>
    <t>Subsequent Event [Member] | Maximum [Member]</t>
  </si>
  <si>
    <t>Subsequent Event [Member] | Promissory Notes [Member] | Donald P. Monaco [Member]</t>
  </si>
  <si>
    <t>Debt instrument face amount</t>
  </si>
  <si>
    <t>Debt interest rate</t>
  </si>
  <si>
    <t>Jan. 26,
		2019</t>
  </si>
  <si>
    <t>Debt accrued interest not paid, percentage</t>
  </si>
  <si>
    <t>18.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05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300000</v>
      </c>
    </row>
    <row r="15" spans="1:4">
      <c r="A15" s="4" t="s">
        <v>25</v>
      </c>
      <c r="C15" s="5" t="n">
        <v>35628408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0111</v>
      </c>
      <c r="C3" s="6" t="n">
        <v>148887</v>
      </c>
    </row>
    <row r="4" spans="1:3">
      <c r="A4" s="4" t="s">
        <v>35</v>
      </c>
      <c r="B4" s="5" t="n">
        <v>822312</v>
      </c>
      <c r="C4" s="5" t="n">
        <v>26474</v>
      </c>
    </row>
    <row r="5" spans="1:3">
      <c r="A5" s="4" t="s">
        <v>36</v>
      </c>
      <c r="B5" s="5" t="n">
        <v>341188</v>
      </c>
      <c r="C5" s="4" t="s">
        <v>37</v>
      </c>
    </row>
    <row r="6" spans="1:3">
      <c r="A6" s="4" t="s">
        <v>38</v>
      </c>
      <c r="B6" s="5" t="n">
        <v>3300</v>
      </c>
      <c r="C6" s="5" t="n">
        <v>3300</v>
      </c>
    </row>
    <row r="7" spans="1:3">
      <c r="A7" s="4" t="s">
        <v>39</v>
      </c>
      <c r="B7" s="5" t="n">
        <v>16621</v>
      </c>
      <c r="C7" s="4" t="s">
        <v>37</v>
      </c>
    </row>
    <row r="8" spans="1:3">
      <c r="A8" s="4" t="s">
        <v>40</v>
      </c>
      <c r="B8" s="5" t="n">
        <v>1463532</v>
      </c>
      <c r="C8" s="5" t="n">
        <v>178661</v>
      </c>
    </row>
    <row r="9" spans="1:3">
      <c r="A9" s="4" t="s">
        <v>41</v>
      </c>
      <c r="B9" s="4" t="s">
        <v>37</v>
      </c>
      <c r="C9" s="5" t="n">
        <v>10311</v>
      </c>
    </row>
    <row r="10" spans="1:3">
      <c r="A10" s="4" t="s">
        <v>42</v>
      </c>
      <c r="B10" s="5" t="n">
        <v>1463532</v>
      </c>
      <c r="C10" s="5" t="n">
        <v>188972</v>
      </c>
    </row>
    <row r="11" spans="1:3">
      <c r="A11" s="3" t="s">
        <v>43</v>
      </c>
    </row>
    <row r="12" spans="1:3">
      <c r="A12" s="4" t="s">
        <v>44</v>
      </c>
      <c r="B12" s="5" t="n">
        <v>1253558</v>
      </c>
      <c r="C12" s="5" t="n">
        <v>758293</v>
      </c>
    </row>
    <row r="13" spans="1:3">
      <c r="A13" s="4" t="s">
        <v>45</v>
      </c>
      <c r="B13" s="5" t="n">
        <v>33301</v>
      </c>
    </row>
    <row r="14" spans="1:3">
      <c r="A14" s="4" t="s">
        <v>46</v>
      </c>
      <c r="B14" s="4" t="s">
        <v>37</v>
      </c>
      <c r="C14" s="5" t="n">
        <v>17250</v>
      </c>
    </row>
    <row r="15" spans="1:3">
      <c r="A15" s="4" t="s">
        <v>47</v>
      </c>
      <c r="B15" s="5" t="n">
        <v>975250</v>
      </c>
      <c r="C15" s="5" t="n">
        <v>1044681</v>
      </c>
    </row>
    <row r="16" spans="1:3">
      <c r="A16" s="4" t="s">
        <v>48</v>
      </c>
      <c r="B16" s="4" t="s">
        <v>37</v>
      </c>
      <c r="C16" s="5" t="n">
        <v>170000</v>
      </c>
    </row>
    <row r="17" spans="1:3">
      <c r="A17" s="4" t="s">
        <v>49</v>
      </c>
      <c r="B17" s="5" t="n">
        <v>2262109</v>
      </c>
      <c r="C17" s="5" t="n">
        <v>1990224</v>
      </c>
    </row>
    <row r="18" spans="1:3">
      <c r="A18" s="4" t="s">
        <v>50</v>
      </c>
      <c r="B18" s="4" t="s">
        <v>37</v>
      </c>
      <c r="C18" s="4" t="s">
        <v>37</v>
      </c>
    </row>
    <row r="19" spans="1:3">
      <c r="A19" s="3" t="s">
        <v>51</v>
      </c>
    </row>
    <row r="20" spans="1:3">
      <c r="A20" s="4" t="s">
        <v>52</v>
      </c>
      <c r="B20" s="5" t="n">
        <v>249370</v>
      </c>
      <c r="C20" s="5" t="n">
        <v>155522</v>
      </c>
    </row>
    <row r="21" spans="1:3">
      <c r="A21" s="4" t="s">
        <v>53</v>
      </c>
      <c r="B21" s="5" t="n">
        <v>22409041</v>
      </c>
      <c r="C21" s="5" t="n">
        <v>19939518</v>
      </c>
    </row>
    <row r="22" spans="1:3">
      <c r="A22" s="4" t="s">
        <v>54</v>
      </c>
      <c r="B22" s="5" t="n">
        <v>-53285</v>
      </c>
      <c r="C22" s="5" t="n">
        <v>-63588</v>
      </c>
    </row>
    <row r="23" spans="1:3">
      <c r="A23" s="4" t="s">
        <v>55</v>
      </c>
      <c r="B23" s="5" t="n">
        <v>-23403963</v>
      </c>
      <c r="C23" s="5" t="n">
        <v>-21878455</v>
      </c>
    </row>
    <row r="24" spans="1:3">
      <c r="A24" s="4" t="s">
        <v>56</v>
      </c>
      <c r="B24" s="5" t="n">
        <v>-798577</v>
      </c>
      <c r="C24" s="5" t="n">
        <v>-1801252</v>
      </c>
    </row>
    <row r="25" spans="1:3">
      <c r="A25" s="4" t="s">
        <v>57</v>
      </c>
      <c r="B25" s="5" t="n">
        <v>1463532</v>
      </c>
      <c r="C25" s="5" t="n">
        <v>188972</v>
      </c>
    </row>
    <row r="26" spans="1:3">
      <c r="A26" s="4" t="s">
        <v>58</v>
      </c>
    </row>
    <row r="27" spans="1:3">
      <c r="A27" s="3" t="s">
        <v>51</v>
      </c>
    </row>
    <row r="28" spans="1:3">
      <c r="A28" s="4" t="s">
        <v>59</v>
      </c>
      <c r="B28" s="5" t="n">
        <v>100</v>
      </c>
      <c r="C28" s="5" t="n">
        <v>45716</v>
      </c>
    </row>
    <row r="29" spans="1:3">
      <c r="A29" s="4" t="s">
        <v>60</v>
      </c>
    </row>
    <row r="30" spans="1:3">
      <c r="A30" s="3" t="s">
        <v>51</v>
      </c>
    </row>
    <row r="31" spans="1:3">
      <c r="A31" s="4" t="s">
        <v>59</v>
      </c>
      <c r="B31" s="4" t="s">
        <v>37</v>
      </c>
      <c r="C31" s="4" t="s">
        <v>37</v>
      </c>
    </row>
    <row r="32" spans="1:3">
      <c r="A32" s="4" t="s">
        <v>61</v>
      </c>
    </row>
    <row r="33" spans="1:3">
      <c r="A33" s="3" t="s">
        <v>51</v>
      </c>
    </row>
    <row r="34" spans="1:3">
      <c r="A34" s="4" t="s">
        <v>59</v>
      </c>
      <c r="B34" s="6" t="n">
        <v>160</v>
      </c>
      <c r="C34" s="6" t="n">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36</v>
      </c>
      <c r="B10" s="4" t="s">
        <v>236</v>
      </c>
    </row>
    <row r="11" spans="1:2">
      <c r="A11" s="4" t="s">
        <v>193</v>
      </c>
      <c r="B11" s="4" t="s">
        <v>237</v>
      </c>
    </row>
    <row r="12" spans="1:2">
      <c r="A12" s="4" t="s">
        <v>238</v>
      </c>
      <c r="B12" s="4" t="s">
        <v>239</v>
      </c>
    </row>
    <row r="13" spans="1:2">
      <c r="A13" s="4" t="s">
        <v>240</v>
      </c>
      <c r="B13" s="4" t="s">
        <v>241</v>
      </c>
    </row>
    <row r="14" spans="1:2">
      <c r="A14" s="4" t="s">
        <v>242</v>
      </c>
      <c r="B14" s="4" t="s">
        <v>243</v>
      </c>
    </row>
    <row r="15" spans="1:2">
      <c r="A15" s="4" t="s">
        <v>77</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08</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83</v>
      </c>
      <c r="B1" s="2" t="s">
        <v>284</v>
      </c>
    </row>
    <row r="2" spans="1:2">
      <c r="B2" s="2" t="s">
        <v>285</v>
      </c>
    </row>
    <row r="3" spans="1:2">
      <c r="A3" s="4" t="s">
        <v>286</v>
      </c>
    </row>
    <row r="4" spans="1:2">
      <c r="A4" s="4" t="s">
        <v>287</v>
      </c>
      <c r="B4" s="6" t="n">
        <v>78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8</v>
      </c>
      <c r="B1" s="2" t="s">
        <v>1</v>
      </c>
    </row>
    <row r="2" spans="1:3">
      <c r="B2" s="2" t="s">
        <v>2</v>
      </c>
      <c r="C2" s="2" t="s">
        <v>32</v>
      </c>
    </row>
    <row r="3" spans="1:3">
      <c r="A3" s="4" t="s">
        <v>289</v>
      </c>
      <c r="B3" s="4" t="s">
        <v>37</v>
      </c>
      <c r="C3" s="4" t="s">
        <v>37</v>
      </c>
    </row>
    <row r="4" spans="1:3">
      <c r="A4" s="4" t="s">
        <v>290</v>
      </c>
      <c r="B4" s="6" t="n">
        <v>45933</v>
      </c>
      <c r="C4" s="5" t="n">
        <v>0</v>
      </c>
    </row>
    <row r="5" spans="1:3">
      <c r="A5" s="4" t="s">
        <v>291</v>
      </c>
      <c r="B5" s="4" t="s">
        <v>292</v>
      </c>
    </row>
    <row r="6" spans="1:3">
      <c r="A6" s="4" t="s">
        <v>293</v>
      </c>
      <c r="B6" s="6" t="n">
        <v>10311</v>
      </c>
      <c r="C6" s="5" t="n">
        <v>24436</v>
      </c>
    </row>
    <row r="7" spans="1:3">
      <c r="A7" s="4" t="s">
        <v>294</v>
      </c>
      <c r="C7" s="4" t="s">
        <v>37</v>
      </c>
    </row>
    <row r="8" spans="1:3">
      <c r="A8" s="4" t="s">
        <v>295</v>
      </c>
      <c r="B8" s="5" t="n">
        <v>16786467</v>
      </c>
      <c r="C8" s="5" t="n">
        <v>13600000</v>
      </c>
    </row>
    <row r="9" spans="1:3">
      <c r="A9" s="4" t="s">
        <v>296</v>
      </c>
      <c r="B9" s="5" t="n">
        <v>87000000</v>
      </c>
    </row>
    <row r="10" spans="1:3">
      <c r="A10" s="4" t="s">
        <v>297</v>
      </c>
    </row>
    <row r="11" spans="1:3">
      <c r="A11" s="4" t="s">
        <v>291</v>
      </c>
      <c r="B11" s="4" t="s">
        <v>292</v>
      </c>
    </row>
    <row r="12" spans="1:3">
      <c r="A12" s="4" t="s">
        <v>298</v>
      </c>
    </row>
    <row r="13" spans="1:3">
      <c r="A13" s="4" t="s">
        <v>299</v>
      </c>
      <c r="B13" s="4" t="s">
        <v>300</v>
      </c>
    </row>
    <row r="14" spans="1:3">
      <c r="A14" s="4" t="s">
        <v>301</v>
      </c>
    </row>
    <row r="15" spans="1:3">
      <c r="A15" s="4" t="s">
        <v>299</v>
      </c>
      <c r="B15" s="4" t="s">
        <v>3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2</v>
      </c>
    </row>
    <row r="2" spans="1:3">
      <c r="A2" s="4" t="s">
        <v>63</v>
      </c>
      <c r="B2" s="6" t="n">
        <v>15000</v>
      </c>
      <c r="C2" s="6" t="n">
        <v>85319</v>
      </c>
    </row>
    <row r="3" spans="1:3">
      <c r="A3" s="4" t="s">
        <v>64</v>
      </c>
      <c r="B3" s="7" t="n">
        <v>0.001</v>
      </c>
      <c r="C3" s="7" t="n">
        <v>0.001</v>
      </c>
    </row>
    <row r="4" spans="1:3">
      <c r="A4" s="4" t="s">
        <v>65</v>
      </c>
      <c r="B4" s="5" t="n">
        <v>1000000000</v>
      </c>
      <c r="C4" s="5" t="n">
        <v>1000000000</v>
      </c>
    </row>
    <row r="5" spans="1:3">
      <c r="A5" s="4" t="s">
        <v>66</v>
      </c>
      <c r="B5" s="5" t="n">
        <v>249369810</v>
      </c>
      <c r="C5" s="5" t="n">
        <v>155521500</v>
      </c>
    </row>
    <row r="6" spans="1:3">
      <c r="A6" s="4" t="s">
        <v>67</v>
      </c>
      <c r="B6" s="5" t="n">
        <v>249369810</v>
      </c>
      <c r="C6" s="5" t="n">
        <v>155521500</v>
      </c>
    </row>
    <row r="7" spans="1:3">
      <c r="A7" s="4" t="s">
        <v>58</v>
      </c>
    </row>
    <row r="8" spans="1:3">
      <c r="A8" s="4" t="s">
        <v>68</v>
      </c>
      <c r="B8" s="7" t="n">
        <v>0.001</v>
      </c>
      <c r="C8" s="7" t="n">
        <v>0.001</v>
      </c>
    </row>
    <row r="9" spans="1:3">
      <c r="A9" s="4" t="s">
        <v>69</v>
      </c>
      <c r="B9" s="5" t="n">
        <v>120000000</v>
      </c>
      <c r="C9" s="5" t="n">
        <v>120000000</v>
      </c>
    </row>
    <row r="10" spans="1:3">
      <c r="A10" s="4" t="s">
        <v>70</v>
      </c>
      <c r="B10" s="5" t="n">
        <v>100000</v>
      </c>
      <c r="C10" s="5" t="n">
        <v>45716385</v>
      </c>
    </row>
    <row r="11" spans="1:3">
      <c r="A11" s="4" t="s">
        <v>71</v>
      </c>
      <c r="B11" s="5" t="n">
        <v>100000</v>
      </c>
      <c r="C11" s="5" t="n">
        <v>45716385</v>
      </c>
    </row>
    <row r="12" spans="1:3">
      <c r="A12" s="4" t="s">
        <v>60</v>
      </c>
    </row>
    <row r="13" spans="1:3">
      <c r="A13" s="4" t="s">
        <v>68</v>
      </c>
      <c r="B13" s="7" t="n">
        <v>0.001</v>
      </c>
      <c r="C13" s="7" t="n">
        <v>0.001</v>
      </c>
    </row>
    <row r="14" spans="1:3">
      <c r="A14" s="4" t="s">
        <v>69</v>
      </c>
      <c r="B14" s="5" t="n">
        <v>1000000</v>
      </c>
      <c r="C14" s="5" t="n">
        <v>1000000</v>
      </c>
    </row>
    <row r="15" spans="1:3">
      <c r="A15" s="4" t="s">
        <v>70</v>
      </c>
      <c r="B15" s="5" t="n">
        <v>0</v>
      </c>
      <c r="C15" s="5" t="n">
        <v>0</v>
      </c>
    </row>
    <row r="16" spans="1:3">
      <c r="A16" s="4" t="s">
        <v>71</v>
      </c>
      <c r="B16" s="5" t="n">
        <v>0</v>
      </c>
      <c r="C16" s="5" t="n">
        <v>0</v>
      </c>
    </row>
    <row r="17" spans="1:3">
      <c r="A17" s="4" t="s">
        <v>61</v>
      </c>
    </row>
    <row r="18" spans="1:3">
      <c r="A18" s="4" t="s">
        <v>68</v>
      </c>
      <c r="B18" s="7" t="n">
        <v>0.001</v>
      </c>
      <c r="C18" s="7" t="n">
        <v>0.001</v>
      </c>
    </row>
    <row r="19" spans="1:3">
      <c r="A19" s="4" t="s">
        <v>69</v>
      </c>
      <c r="B19" s="5" t="n">
        <v>1000000</v>
      </c>
      <c r="C19" s="5" t="n">
        <v>1000000</v>
      </c>
    </row>
    <row r="20" spans="1:3">
      <c r="A20" s="4" t="s">
        <v>70</v>
      </c>
      <c r="B20" s="5" t="n">
        <v>160000</v>
      </c>
      <c r="C20" s="5" t="n">
        <v>35000</v>
      </c>
    </row>
    <row r="21" spans="1:3">
      <c r="A21" s="4" t="s">
        <v>71</v>
      </c>
      <c r="B21" s="5" t="n">
        <v>160000</v>
      </c>
      <c r="C21" s="5" t="n">
        <v>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2</v>
      </c>
      <c r="D2" s="2" t="s">
        <v>304</v>
      </c>
    </row>
    <row r="3" spans="1:4">
      <c r="A3" s="3" t="s">
        <v>186</v>
      </c>
    </row>
    <row r="4" spans="1:4">
      <c r="A4" s="4" t="s">
        <v>305</v>
      </c>
      <c r="B4" s="6" t="n">
        <v>1278209</v>
      </c>
      <c r="C4" s="6" t="n">
        <v>906725</v>
      </c>
    </row>
    <row r="5" spans="1:4">
      <c r="A5" s="4" t="s">
        <v>164</v>
      </c>
      <c r="B5" s="5" t="n">
        <v>949333</v>
      </c>
      <c r="C5" s="5" t="n">
        <v>341848</v>
      </c>
    </row>
    <row r="6" spans="1:4">
      <c r="A6" s="4" t="s">
        <v>306</v>
      </c>
      <c r="B6" s="5" t="n">
        <v>798577</v>
      </c>
    </row>
    <row r="7" spans="1:4">
      <c r="A7" s="4" t="s">
        <v>55</v>
      </c>
      <c r="B7" s="6" t="n">
        <v>23403963</v>
      </c>
      <c r="C7" s="6" t="n">
        <v>21878455</v>
      </c>
      <c r="D7" s="6" t="n">
        <v>-219666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7</v>
      </c>
      <c r="B1" s="2" t="s">
        <v>1</v>
      </c>
    </row>
    <row r="2" spans="1:3">
      <c r="B2" s="2" t="s">
        <v>2</v>
      </c>
      <c r="C2" s="2" t="s">
        <v>32</v>
      </c>
    </row>
    <row r="3" spans="1:3">
      <c r="A3" s="3" t="s">
        <v>194</v>
      </c>
    </row>
    <row r="4" spans="1:3">
      <c r="A4" s="4" t="s">
        <v>293</v>
      </c>
      <c r="B4" s="6" t="n">
        <v>10311</v>
      </c>
      <c r="C4" s="6" t="n">
        <v>24436</v>
      </c>
    </row>
    <row r="5" spans="1:3">
      <c r="A5" s="4" t="s">
        <v>308</v>
      </c>
      <c r="B5" s="4" t="s">
        <v>37</v>
      </c>
      <c r="C5" s="4" t="s">
        <v>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2</v>
      </c>
    </row>
    <row r="3" spans="1:3">
      <c r="A3" s="3" t="s">
        <v>194</v>
      </c>
    </row>
    <row r="4" spans="1:3">
      <c r="A4" s="4" t="s">
        <v>310</v>
      </c>
      <c r="B4" s="4" t="s">
        <v>292</v>
      </c>
    </row>
    <row r="5" spans="1:3">
      <c r="A5" s="4" t="s">
        <v>311</v>
      </c>
      <c r="B5" s="6" t="n">
        <v>82719</v>
      </c>
      <c r="C5" s="6" t="n">
        <v>82719</v>
      </c>
    </row>
    <row r="6" spans="1:3">
      <c r="A6" s="4" t="s">
        <v>312</v>
      </c>
      <c r="B6" s="5" t="n">
        <v>-82719</v>
      </c>
      <c r="C6" s="5" t="n">
        <v>-72408</v>
      </c>
    </row>
    <row r="7" spans="1:3">
      <c r="A7" s="4" t="s">
        <v>313</v>
      </c>
      <c r="B7" s="4" t="s">
        <v>37</v>
      </c>
      <c r="C7" s="6" t="n">
        <v>10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A1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6"/>
    <col customWidth="1" max="18" min="18" width="14"/>
    <col customWidth="1" max="19" min="19" width="14"/>
    <col customWidth="1" max="20" min="20" width="14"/>
    <col customWidth="1" max="21" min="21" width="16"/>
    <col customWidth="1" max="22" min="22" width="14"/>
    <col customWidth="1" max="23" min="23" width="14"/>
    <col customWidth="1" max="24" min="24" width="14"/>
    <col customWidth="1" max="25" min="25" width="24"/>
    <col customWidth="1" max="26" min="26" width="14"/>
    <col customWidth="1" max="27" min="27" width="14"/>
  </cols>
  <sheetData>
    <row r="1" spans="1:27">
      <c r="A1" s="1" t="s">
        <v>314</v>
      </c>
      <c r="B1" s="2" t="s">
        <v>315</v>
      </c>
      <c r="C1" s="2" t="s">
        <v>316</v>
      </c>
      <c r="D1" s="2" t="s">
        <v>317</v>
      </c>
      <c r="E1" s="2" t="s">
        <v>318</v>
      </c>
      <c r="F1" s="2" t="s">
        <v>319</v>
      </c>
      <c r="G1" s="2" t="s">
        <v>320</v>
      </c>
      <c r="H1" s="2" t="s">
        <v>321</v>
      </c>
      <c r="I1" s="2" t="s">
        <v>322</v>
      </c>
      <c r="J1" s="2" t="s">
        <v>323</v>
      </c>
      <c r="K1" s="2" t="s">
        <v>324</v>
      </c>
      <c r="L1" s="2" t="s">
        <v>325</v>
      </c>
      <c r="M1" s="2" t="s">
        <v>326</v>
      </c>
      <c r="N1" s="2" t="s">
        <v>327</v>
      </c>
      <c r="O1" s="2" t="s">
        <v>328</v>
      </c>
      <c r="P1" s="2" t="s">
        <v>329</v>
      </c>
      <c r="Q1" s="2" t="s">
        <v>330</v>
      </c>
      <c r="R1" s="2" t="s">
        <v>2</v>
      </c>
      <c r="S1" s="2" t="s">
        <v>331</v>
      </c>
      <c r="T1" s="2" t="s">
        <v>328</v>
      </c>
      <c r="U1" s="2" t="s">
        <v>332</v>
      </c>
      <c r="V1" s="2" t="s">
        <v>333</v>
      </c>
      <c r="W1" s="2" t="s">
        <v>2</v>
      </c>
      <c r="X1" s="2" t="s">
        <v>32</v>
      </c>
      <c r="Y1" s="2" t="s">
        <v>334</v>
      </c>
      <c r="Z1" s="2" t="s">
        <v>335</v>
      </c>
      <c r="AA1" s="2" t="s">
        <v>304</v>
      </c>
    </row>
    <row r="2" spans="1:27">
      <c r="A2" s="4" t="s">
        <v>336</v>
      </c>
      <c r="R2" s="6" t="n">
        <v>1044681</v>
      </c>
      <c r="W2" s="6" t="n">
        <v>1044681</v>
      </c>
      <c r="AA2" s="6" t="n">
        <v>975250</v>
      </c>
    </row>
    <row r="3" spans="1:27">
      <c r="A3" s="4" t="s">
        <v>337</v>
      </c>
      <c r="S3" s="6" t="n">
        <v>114211</v>
      </c>
    </row>
    <row r="4" spans="1:27">
      <c r="A4" s="4" t="s">
        <v>338</v>
      </c>
      <c r="O4" s="6" t="n">
        <v>1185624</v>
      </c>
    </row>
    <row r="5" spans="1:27">
      <c r="A5" s="4" t="s">
        <v>339</v>
      </c>
      <c r="O5" s="5" t="n">
        <v>69368539</v>
      </c>
    </row>
    <row r="6" spans="1:27">
      <c r="A6" s="4" t="s">
        <v>340</v>
      </c>
      <c r="X6" s="4" t="s">
        <v>341</v>
      </c>
    </row>
    <row r="7" spans="1:27">
      <c r="A7" s="4" t="s">
        <v>342</v>
      </c>
      <c r="W7" s="6" t="n">
        <v>975250</v>
      </c>
      <c r="X7" s="4" t="s">
        <v>37</v>
      </c>
    </row>
    <row r="8" spans="1:27">
      <c r="A8" s="4" t="s">
        <v>343</v>
      </c>
      <c r="R8" s="7" t="n">
        <v>0.001</v>
      </c>
      <c r="W8" s="7" t="n">
        <v>0.001</v>
      </c>
      <c r="X8" s="7" t="n">
        <v>0.001</v>
      </c>
      <c r="AA8" s="7" t="n">
        <v>0.001</v>
      </c>
    </row>
    <row r="9" spans="1:27">
      <c r="A9" s="4" t="s">
        <v>344</v>
      </c>
      <c r="X9" s="8" t="n">
        <v>0.05</v>
      </c>
    </row>
    <row r="10" spans="1:27">
      <c r="A10" s="4" t="s">
        <v>345</v>
      </c>
      <c r="W10" s="6" t="n">
        <v>61603</v>
      </c>
      <c r="X10" s="6" t="n">
        <v>383744</v>
      </c>
    </row>
    <row r="11" spans="1:27">
      <c r="A11" s="4" t="s">
        <v>92</v>
      </c>
      <c r="P11" s="6" t="n">
        <v>500000</v>
      </c>
      <c r="W11" s="5" t="n">
        <v>146284</v>
      </c>
      <c r="X11" s="4" t="s">
        <v>37</v>
      </c>
    </row>
    <row r="12" spans="1:27">
      <c r="A12" s="4" t="s">
        <v>346</v>
      </c>
    </row>
    <row r="13" spans="1:27">
      <c r="A13" s="4" t="s">
        <v>347</v>
      </c>
      <c r="Q13" s="4" t="s">
        <v>348</v>
      </c>
    </row>
    <row r="14" spans="1:27">
      <c r="A14" s="4" t="s">
        <v>349</v>
      </c>
      <c r="Q14" s="4" t="s">
        <v>350</v>
      </c>
    </row>
    <row r="15" spans="1:27">
      <c r="A15" s="4" t="s">
        <v>351</v>
      </c>
      <c r="Q15" s="4" t="s">
        <v>352</v>
      </c>
    </row>
    <row r="16" spans="1:27">
      <c r="A16" s="4" t="s">
        <v>353</v>
      </c>
      <c r="Q16" s="4" t="s">
        <v>354</v>
      </c>
    </row>
    <row r="17" spans="1:27">
      <c r="A17" s="4" t="s">
        <v>355</v>
      </c>
      <c r="Q17" s="6" t="n">
        <v>755536</v>
      </c>
    </row>
    <row r="18" spans="1:27">
      <c r="A18" s="4" t="s">
        <v>356</v>
      </c>
    </row>
    <row r="19" spans="1:27">
      <c r="A19" s="4" t="s">
        <v>347</v>
      </c>
      <c r="Y19" s="4" t="s">
        <v>357</v>
      </c>
    </row>
    <row r="20" spans="1:27">
      <c r="A20" s="4" t="s">
        <v>349</v>
      </c>
      <c r="Y20" s="4" t="s">
        <v>350</v>
      </c>
    </row>
    <row r="21" spans="1:27">
      <c r="A21" s="4" t="s">
        <v>351</v>
      </c>
      <c r="Y21" s="4" t="s">
        <v>358</v>
      </c>
    </row>
    <row r="22" spans="1:27">
      <c r="A22" s="4" t="s">
        <v>353</v>
      </c>
      <c r="Y22" s="4" t="s">
        <v>359</v>
      </c>
    </row>
    <row r="23" spans="1:27">
      <c r="A23" s="4" t="s">
        <v>355</v>
      </c>
      <c r="Y23" s="6" t="n">
        <v>628762</v>
      </c>
    </row>
    <row r="24" spans="1:27">
      <c r="A24" s="4" t="s">
        <v>360</v>
      </c>
      <c r="Y24" s="5" t="n">
        <v>126117</v>
      </c>
    </row>
    <row r="25" spans="1:27">
      <c r="A25" s="4" t="s">
        <v>361</v>
      </c>
    </row>
    <row r="26" spans="1:27">
      <c r="A26" s="4" t="s">
        <v>362</v>
      </c>
      <c r="Q26" s="4" t="s">
        <v>363</v>
      </c>
    </row>
    <row r="27" spans="1:27">
      <c r="A27" s="4" t="s">
        <v>340</v>
      </c>
      <c r="Q27" s="4" t="s">
        <v>354</v>
      </c>
    </row>
    <row r="28" spans="1:27">
      <c r="A28" s="4" t="s">
        <v>364</v>
      </c>
      <c r="Q28" s="4" t="s">
        <v>354</v>
      </c>
    </row>
    <row r="29" spans="1:27">
      <c r="A29" s="4" t="s">
        <v>365</v>
      </c>
      <c r="Q29" s="4" t="s">
        <v>366</v>
      </c>
    </row>
    <row r="30" spans="1:27">
      <c r="A30" s="4" t="s">
        <v>367</v>
      </c>
      <c r="Q30" s="6" t="n">
        <v>500000</v>
      </c>
    </row>
    <row r="31" spans="1:27">
      <c r="A31" s="4" t="s">
        <v>342</v>
      </c>
      <c r="Q31" s="5" t="n">
        <v>480000</v>
      </c>
    </row>
    <row r="32" spans="1:27">
      <c r="A32" s="4" t="s">
        <v>368</v>
      </c>
      <c r="Q32" s="5" t="n">
        <v>20000</v>
      </c>
    </row>
    <row r="33" spans="1:27">
      <c r="A33" s="4" t="s">
        <v>369</v>
      </c>
      <c r="Q33" s="6" t="n">
        <v>17500</v>
      </c>
    </row>
    <row r="34" spans="1:27">
      <c r="A34" s="4" t="s">
        <v>370</v>
      </c>
      <c r="Q34" s="5" t="n">
        <v>675000</v>
      </c>
    </row>
    <row r="35" spans="1:27">
      <c r="A35" s="4" t="s">
        <v>343</v>
      </c>
      <c r="Q35" s="7" t="n">
        <v>0.001</v>
      </c>
    </row>
    <row r="36" spans="1:27">
      <c r="A36" s="4" t="s">
        <v>371</v>
      </c>
      <c r="Q36" s="4" t="s">
        <v>372</v>
      </c>
    </row>
    <row r="37" spans="1:27">
      <c r="A37" s="4" t="s">
        <v>373</v>
      </c>
      <c r="Q37" s="4" t="s">
        <v>374</v>
      </c>
    </row>
    <row r="38" spans="1:27">
      <c r="A38" s="4" t="s">
        <v>375</v>
      </c>
      <c r="Q38" s="4" t="s">
        <v>376</v>
      </c>
    </row>
    <row r="39" spans="1:27">
      <c r="A39" s="4" t="s">
        <v>377</v>
      </c>
    </row>
    <row r="40" spans="1:27">
      <c r="A40" s="4" t="s">
        <v>345</v>
      </c>
      <c r="Y40" s="6" t="n">
        <v>75000</v>
      </c>
    </row>
    <row r="41" spans="1:27">
      <c r="A41" s="4" t="s">
        <v>378</v>
      </c>
    </row>
    <row r="42" spans="1:27">
      <c r="A42" s="4" t="s">
        <v>362</v>
      </c>
      <c r="U42" s="4" t="s">
        <v>379</v>
      </c>
    </row>
    <row r="43" spans="1:27">
      <c r="A43" s="4" t="s">
        <v>380</v>
      </c>
      <c r="U43" s="8" t="n">
        <v>0.1</v>
      </c>
    </row>
    <row r="44" spans="1:27">
      <c r="A44" s="4" t="s">
        <v>364</v>
      </c>
      <c r="U44" s="4" t="s">
        <v>354</v>
      </c>
    </row>
    <row r="45" spans="1:27">
      <c r="A45" s="4" t="s">
        <v>365</v>
      </c>
      <c r="U45" s="4" t="s">
        <v>381</v>
      </c>
    </row>
    <row r="46" spans="1:27">
      <c r="A46" s="4" t="s">
        <v>342</v>
      </c>
      <c r="U46" s="6" t="n">
        <v>1130000</v>
      </c>
    </row>
    <row r="47" spans="1:27">
      <c r="A47" s="4" t="s">
        <v>382</v>
      </c>
      <c r="U47" s="8" t="n">
        <v>0.1</v>
      </c>
    </row>
    <row r="48" spans="1:27">
      <c r="A48" s="4" t="s">
        <v>383</v>
      </c>
      <c r="W48" s="5" t="n">
        <v>775780</v>
      </c>
    </row>
    <row r="49" spans="1:27">
      <c r="A49" s="4" t="s">
        <v>384</v>
      </c>
    </row>
    <row r="50" spans="1:27">
      <c r="A50" s="4" t="s">
        <v>385</v>
      </c>
      <c r="U50" s="4" t="s">
        <v>381</v>
      </c>
    </row>
    <row r="51" spans="1:27">
      <c r="A51" s="4" t="s">
        <v>386</v>
      </c>
    </row>
    <row r="52" spans="1:27">
      <c r="A52" s="4" t="s">
        <v>385</v>
      </c>
      <c r="U52" s="4" t="s">
        <v>381</v>
      </c>
    </row>
    <row r="53" spans="1:27">
      <c r="A53" s="4" t="s">
        <v>387</v>
      </c>
    </row>
    <row r="54" spans="1:27">
      <c r="A54" s="4" t="s">
        <v>380</v>
      </c>
      <c r="Q54" s="8" t="n">
        <v>0.1</v>
      </c>
    </row>
    <row r="55" spans="1:27">
      <c r="A55" s="4" t="s">
        <v>344</v>
      </c>
      <c r="Q55" s="8" t="n">
        <v>0.1</v>
      </c>
    </row>
    <row r="56" spans="1:27">
      <c r="A56" s="4" t="s">
        <v>347</v>
      </c>
      <c r="Q56" s="4" t="s">
        <v>388</v>
      </c>
    </row>
    <row r="57" spans="1:27">
      <c r="A57" s="4" t="s">
        <v>349</v>
      </c>
      <c r="Q57" s="4" t="s">
        <v>350</v>
      </c>
    </row>
    <row r="58" spans="1:27">
      <c r="A58" s="4" t="s">
        <v>351</v>
      </c>
      <c r="Q58" s="4" t="s">
        <v>389</v>
      </c>
    </row>
    <row r="59" spans="1:27">
      <c r="A59" s="4" t="s">
        <v>353</v>
      </c>
      <c r="Q59" s="4" t="s">
        <v>354</v>
      </c>
    </row>
    <row r="60" spans="1:27">
      <c r="A60" s="4" t="s">
        <v>61</v>
      </c>
    </row>
    <row r="61" spans="1:27">
      <c r="A61" s="4" t="s">
        <v>338</v>
      </c>
      <c r="T61" s="6" t="n">
        <v>25000</v>
      </c>
    </row>
    <row r="62" spans="1:27">
      <c r="A62" s="4" t="s">
        <v>339</v>
      </c>
      <c r="T62" s="5" t="n">
        <v>25000</v>
      </c>
    </row>
    <row r="63" spans="1:27">
      <c r="A63" s="4" t="s">
        <v>380</v>
      </c>
      <c r="O63" s="6" t="n">
        <v>1</v>
      </c>
      <c r="T63" s="6" t="n">
        <v>1</v>
      </c>
    </row>
    <row r="64" spans="1:27">
      <c r="A64" s="4" t="s">
        <v>106</v>
      </c>
    </row>
    <row r="65" spans="1:27">
      <c r="A65" s="4" t="s">
        <v>338</v>
      </c>
      <c r="O65" s="6" t="n">
        <v>1185624</v>
      </c>
    </row>
    <row r="66" spans="1:27">
      <c r="A66" s="4" t="s">
        <v>339</v>
      </c>
      <c r="O66" s="5" t="n">
        <v>69368539</v>
      </c>
    </row>
    <row r="67" spans="1:27">
      <c r="A67" s="4" t="s">
        <v>390</v>
      </c>
    </row>
    <row r="68" spans="1:27">
      <c r="A68" s="4" t="s">
        <v>338</v>
      </c>
      <c r="W68" s="6" t="n">
        <v>18300</v>
      </c>
    </row>
    <row r="69" spans="1:27">
      <c r="A69" s="4" t="s">
        <v>339</v>
      </c>
      <c r="W69" s="5" t="n">
        <v>16000000</v>
      </c>
    </row>
    <row r="70" spans="1:27">
      <c r="A70" s="4" t="s">
        <v>391</v>
      </c>
    </row>
    <row r="71" spans="1:27">
      <c r="A71" s="4" t="s">
        <v>338</v>
      </c>
      <c r="W71" s="6" t="n">
        <v>18900</v>
      </c>
    </row>
    <row r="72" spans="1:27">
      <c r="A72" s="4" t="s">
        <v>339</v>
      </c>
      <c r="W72" s="5" t="n">
        <v>20000000</v>
      </c>
    </row>
    <row r="73" spans="1:27">
      <c r="A73" s="4" t="s">
        <v>392</v>
      </c>
    </row>
    <row r="74" spans="1:27">
      <c r="A74" s="4" t="s">
        <v>393</v>
      </c>
      <c r="R74" s="6" t="n">
        <v>90000</v>
      </c>
      <c r="W74" s="6" t="n">
        <v>90000</v>
      </c>
    </row>
    <row r="75" spans="1:27">
      <c r="A75" s="4" t="s">
        <v>338</v>
      </c>
      <c r="W75" s="6" t="n">
        <v>16500</v>
      </c>
    </row>
    <row r="76" spans="1:27">
      <c r="A76" s="4" t="s">
        <v>339</v>
      </c>
      <c r="W76" s="5" t="n">
        <v>22703700</v>
      </c>
    </row>
    <row r="77" spans="1:27">
      <c r="A77" s="4" t="s">
        <v>394</v>
      </c>
    </row>
    <row r="78" spans="1:27">
      <c r="A78" s="4" t="s">
        <v>393</v>
      </c>
      <c r="C78" s="6" t="n">
        <v>107500</v>
      </c>
    </row>
    <row r="79" spans="1:27">
      <c r="A79" s="4" t="s">
        <v>395</v>
      </c>
      <c r="C79" s="6" t="n">
        <v>7500</v>
      </c>
    </row>
    <row r="80" spans="1:27">
      <c r="A80" s="4" t="s">
        <v>385</v>
      </c>
      <c r="C80" s="4" t="s">
        <v>396</v>
      </c>
    </row>
    <row r="81" spans="1:27">
      <c r="A81" s="4" t="s">
        <v>362</v>
      </c>
      <c r="C81" s="4" t="s">
        <v>397</v>
      </c>
    </row>
    <row r="82" spans="1:27">
      <c r="A82" s="4" t="s">
        <v>398</v>
      </c>
      <c r="C82" s="4" t="s">
        <v>399</v>
      </c>
    </row>
    <row r="83" spans="1:27">
      <c r="A83" s="4" t="s">
        <v>400</v>
      </c>
    </row>
    <row r="84" spans="1:27">
      <c r="A84" s="4" t="s">
        <v>393</v>
      </c>
      <c r="C84" s="6" t="n">
        <v>107500</v>
      </c>
      <c r="G84" s="6" t="n">
        <v>100250</v>
      </c>
    </row>
    <row r="85" spans="1:27">
      <c r="A85" s="4" t="s">
        <v>395</v>
      </c>
      <c r="C85" s="6" t="n">
        <v>7500</v>
      </c>
    </row>
    <row r="86" spans="1:27">
      <c r="A86" s="4" t="s">
        <v>385</v>
      </c>
      <c r="C86" s="4" t="s">
        <v>396</v>
      </c>
      <c r="G86" s="4" t="s">
        <v>396</v>
      </c>
    </row>
    <row r="87" spans="1:27">
      <c r="A87" s="4" t="s">
        <v>362</v>
      </c>
      <c r="C87" s="4" t="s">
        <v>397</v>
      </c>
      <c r="G87" s="4" t="s">
        <v>401</v>
      </c>
    </row>
    <row r="88" spans="1:27">
      <c r="A88" s="4" t="s">
        <v>398</v>
      </c>
      <c r="C88" s="4" t="s">
        <v>399</v>
      </c>
      <c r="G88" s="4" t="s">
        <v>402</v>
      </c>
    </row>
    <row r="89" spans="1:27">
      <c r="A89" s="4" t="s">
        <v>403</v>
      </c>
    </row>
    <row r="90" spans="1:27">
      <c r="A90" s="4" t="s">
        <v>393</v>
      </c>
      <c r="D90" s="6" t="n">
        <v>68000</v>
      </c>
      <c r="F90" s="6" t="n">
        <v>78000</v>
      </c>
      <c r="H90" s="6" t="n">
        <v>40000</v>
      </c>
      <c r="M90" s="6" t="n">
        <v>38000</v>
      </c>
      <c r="N90" s="6" t="n">
        <v>78500</v>
      </c>
    </row>
    <row r="91" spans="1:27">
      <c r="A91" s="4" t="s">
        <v>385</v>
      </c>
      <c r="D91" s="4" t="s">
        <v>404</v>
      </c>
      <c r="F91" s="4" t="s">
        <v>404</v>
      </c>
      <c r="H91" s="4" t="s">
        <v>404</v>
      </c>
      <c r="M91" s="4" t="s">
        <v>404</v>
      </c>
      <c r="N91" s="4" t="s">
        <v>404</v>
      </c>
    </row>
    <row r="92" spans="1:27">
      <c r="A92" s="4" t="s">
        <v>362</v>
      </c>
      <c r="D92" s="4" t="s">
        <v>405</v>
      </c>
      <c r="F92" s="4" t="s">
        <v>406</v>
      </c>
      <c r="H92" s="4" t="s">
        <v>407</v>
      </c>
      <c r="M92" s="4" t="s">
        <v>408</v>
      </c>
      <c r="N92" s="4" t="s">
        <v>409</v>
      </c>
    </row>
    <row r="93" spans="1:27">
      <c r="A93" s="4" t="s">
        <v>398</v>
      </c>
      <c r="D93" s="4" t="s">
        <v>399</v>
      </c>
      <c r="F93" s="4" t="s">
        <v>399</v>
      </c>
      <c r="H93" s="4" t="s">
        <v>399</v>
      </c>
      <c r="M93" s="4" t="s">
        <v>399</v>
      </c>
    </row>
    <row r="94" spans="1:27">
      <c r="A94" s="4" t="s">
        <v>410</v>
      </c>
      <c r="V94" s="6" t="n">
        <v>57952</v>
      </c>
    </row>
    <row r="95" spans="1:27">
      <c r="A95" s="4" t="s">
        <v>339</v>
      </c>
      <c r="R95" s="5" t="n">
        <v>4358555</v>
      </c>
    </row>
    <row r="96" spans="1:27">
      <c r="A96" s="4" t="s">
        <v>411</v>
      </c>
    </row>
    <row r="97" spans="1:27">
      <c r="A97" s="4" t="s">
        <v>393</v>
      </c>
      <c r="B97" s="6" t="n">
        <v>25000</v>
      </c>
      <c r="L97" s="6" t="n">
        <v>125000</v>
      </c>
      <c r="Z97" s="6" t="n">
        <v>125000</v>
      </c>
    </row>
    <row r="98" spans="1:27">
      <c r="A98" s="4" t="s">
        <v>385</v>
      </c>
      <c r="L98" s="4" t="s">
        <v>404</v>
      </c>
      <c r="Z98" s="4" t="s">
        <v>404</v>
      </c>
    </row>
    <row r="99" spans="1:27">
      <c r="A99" s="4" t="s">
        <v>362</v>
      </c>
      <c r="E99" s="4" t="s">
        <v>412</v>
      </c>
      <c r="L99" s="4" t="s">
        <v>413</v>
      </c>
    </row>
    <row r="100" spans="1:27">
      <c r="A100" s="4" t="s">
        <v>398</v>
      </c>
      <c r="E100" s="4" t="s">
        <v>399</v>
      </c>
      <c r="L100" s="4" t="s">
        <v>399</v>
      </c>
    </row>
    <row r="101" spans="1:27">
      <c r="A101" s="4" t="s">
        <v>339</v>
      </c>
      <c r="B101" s="5" t="n">
        <v>3359312</v>
      </c>
    </row>
    <row r="102" spans="1:27">
      <c r="A102" s="4" t="s">
        <v>414</v>
      </c>
    </row>
    <row r="103" spans="1:27">
      <c r="A103" s="4" t="s">
        <v>339</v>
      </c>
      <c r="L103" s="5" t="n">
        <v>22138506</v>
      </c>
    </row>
    <row r="104" spans="1:27">
      <c r="A104" s="4" t="s">
        <v>415</v>
      </c>
    </row>
    <row r="105" spans="1:27">
      <c r="A105" s="4" t="s">
        <v>393</v>
      </c>
      <c r="I105" s="6" t="n">
        <v>100000</v>
      </c>
    </row>
    <row r="106" spans="1:27">
      <c r="A106" s="4" t="s">
        <v>385</v>
      </c>
      <c r="I106" s="4" t="s">
        <v>404</v>
      </c>
    </row>
    <row r="107" spans="1:27">
      <c r="A107" s="4" t="s">
        <v>362</v>
      </c>
      <c r="I107" s="4" t="s">
        <v>416</v>
      </c>
    </row>
    <row r="108" spans="1:27">
      <c r="A108" s="4" t="s">
        <v>398</v>
      </c>
      <c r="I108" s="4" t="s">
        <v>417</v>
      </c>
    </row>
    <row r="109" spans="1:27">
      <c r="A109" s="4" t="s">
        <v>338</v>
      </c>
      <c r="V109" s="6" t="n">
        <v>9000</v>
      </c>
    </row>
    <row r="110" spans="1:27">
      <c r="A110" s="4" t="s">
        <v>339</v>
      </c>
      <c r="V110" s="5" t="n">
        <v>3500000</v>
      </c>
    </row>
    <row r="111" spans="1:27">
      <c r="A111" s="4" t="s">
        <v>418</v>
      </c>
    </row>
    <row r="112" spans="1:27">
      <c r="A112" s="4" t="s">
        <v>393</v>
      </c>
      <c r="J112" s="6" t="n">
        <v>82000</v>
      </c>
    </row>
    <row r="113" spans="1:27">
      <c r="A113" s="4" t="s">
        <v>385</v>
      </c>
      <c r="J113" s="4" t="s">
        <v>404</v>
      </c>
    </row>
    <row r="114" spans="1:27">
      <c r="A114" s="4" t="s">
        <v>362</v>
      </c>
      <c r="J114" s="4" t="s">
        <v>419</v>
      </c>
    </row>
    <row r="115" spans="1:27">
      <c r="A115" s="4" t="s">
        <v>398</v>
      </c>
      <c r="J115" s="4" t="s">
        <v>420</v>
      </c>
    </row>
    <row r="116" spans="1:27">
      <c r="A116" s="4" t="s">
        <v>338</v>
      </c>
      <c r="V116" s="6" t="n">
        <v>17000</v>
      </c>
    </row>
    <row r="117" spans="1:27">
      <c r="A117" s="4" t="s">
        <v>339</v>
      </c>
      <c r="V117" s="5" t="n">
        <v>8675490</v>
      </c>
    </row>
    <row r="118" spans="1:27">
      <c r="A118" s="4" t="s">
        <v>421</v>
      </c>
    </row>
    <row r="119" spans="1:27">
      <c r="A119" s="4" t="s">
        <v>393</v>
      </c>
      <c r="K119" s="6" t="n">
        <v>130000</v>
      </c>
    </row>
    <row r="120" spans="1:27">
      <c r="A120" s="4" t="s">
        <v>385</v>
      </c>
      <c r="K120" s="4" t="s">
        <v>404</v>
      </c>
    </row>
    <row r="121" spans="1:27">
      <c r="A121" s="4" t="s">
        <v>362</v>
      </c>
      <c r="K121" s="4" t="s">
        <v>422</v>
      </c>
    </row>
    <row r="122" spans="1:27">
      <c r="A122" s="4" t="s">
        <v>398</v>
      </c>
      <c r="K122" s="4" t="s">
        <v>417</v>
      </c>
    </row>
    <row r="123" spans="1:27">
      <c r="A123" s="4" t="s">
        <v>423</v>
      </c>
    </row>
    <row r="124" spans="1:27">
      <c r="A124" s="4" t="s">
        <v>393</v>
      </c>
      <c r="K124" s="6" t="n">
        <v>20000</v>
      </c>
    </row>
    <row r="125" spans="1:27">
      <c r="A125" s="4" t="s">
        <v>339</v>
      </c>
      <c r="K125" s="5" t="n">
        <v>3500000</v>
      </c>
    </row>
    <row r="126" spans="1:27">
      <c r="A126" s="4" t="s">
        <v>424</v>
      </c>
    </row>
    <row r="127" spans="1:27">
      <c r="A127" s="4" t="s">
        <v>425</v>
      </c>
      <c r="P127" s="4" t="s">
        <v>366</v>
      </c>
    </row>
    <row r="128" spans="1:27">
      <c r="A128" s="4" t="s">
        <v>426</v>
      </c>
      <c r="P128" s="6" t="n">
        <v>4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3" t="s">
        <v>197</v>
      </c>
    </row>
    <row r="4" spans="1:3">
      <c r="A4" s="4" t="s">
        <v>428</v>
      </c>
      <c r="C4" s="6" t="n">
        <v>-470727</v>
      </c>
    </row>
    <row r="5" spans="1:3">
      <c r="A5" s="4" t="s">
        <v>429</v>
      </c>
      <c r="C5" s="5" t="n">
        <v>622997</v>
      </c>
    </row>
    <row r="6" spans="1:3">
      <c r="A6" s="4" t="s">
        <v>430</v>
      </c>
      <c r="C6" s="5" t="n">
        <v>23026</v>
      </c>
    </row>
    <row r="7" spans="1:3">
      <c r="A7" s="4" t="s">
        <v>431</v>
      </c>
      <c r="C7" s="5" t="n">
        <v>26448</v>
      </c>
    </row>
    <row r="8" spans="1:3">
      <c r="A8" s="4" t="s">
        <v>92</v>
      </c>
      <c r="B8" s="4" t="s">
        <v>37</v>
      </c>
      <c r="C8" s="6" t="n">
        <v>2017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32</v>
      </c>
      <c r="B1" s="2" t="s">
        <v>433</v>
      </c>
      <c r="C1" s="2" t="s">
        <v>2</v>
      </c>
      <c r="D1" s="2" t="s">
        <v>304</v>
      </c>
      <c r="E1" s="2" t="s">
        <v>32</v>
      </c>
    </row>
    <row r="2" spans="1:5">
      <c r="A2" s="4" t="s">
        <v>434</v>
      </c>
      <c r="D2" s="6" t="n">
        <v>241474</v>
      </c>
    </row>
    <row r="3" spans="1:5">
      <c r="A3" s="4" t="s">
        <v>55</v>
      </c>
      <c r="C3" s="6" t="n">
        <v>-23403963</v>
      </c>
      <c r="D3" s="5" t="n">
        <v>21966603</v>
      </c>
      <c r="E3" s="6" t="n">
        <v>-21878455</v>
      </c>
    </row>
    <row r="4" spans="1:5">
      <c r="A4" s="4" t="s">
        <v>435</v>
      </c>
    </row>
    <row r="5" spans="1:5">
      <c r="A5" s="4" t="s">
        <v>55</v>
      </c>
      <c r="D5" s="6" t="n">
        <v>22208077</v>
      </c>
    </row>
    <row r="6" spans="1:5">
      <c r="A6" s="4" t="s">
        <v>436</v>
      </c>
    </row>
    <row r="7" spans="1:5">
      <c r="A7" s="4" t="s">
        <v>437</v>
      </c>
      <c r="B7" s="5" t="n">
        <v>4000000</v>
      </c>
    </row>
    <row r="8" spans="1:5">
      <c r="A8" s="4" t="s">
        <v>438</v>
      </c>
      <c r="B8" s="6" t="n">
        <v>24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52"/>
    <col customWidth="1" max="6" min="6" width="30"/>
    <col customWidth="1" max="7" min="7" width="37"/>
    <col customWidth="1" max="8" min="8" width="37"/>
    <col customWidth="1" max="9" min="9" width="80"/>
    <col customWidth="1" max="10" min="10" width="45"/>
    <col customWidth="1" max="11" min="11" width="24"/>
  </cols>
  <sheetData>
    <row r="1" spans="1:11">
      <c r="A1" s="1" t="s">
        <v>439</v>
      </c>
      <c r="B1" s="2" t="s">
        <v>440</v>
      </c>
      <c r="C1" s="2" t="s">
        <v>441</v>
      </c>
      <c r="D1" s="2" t="s">
        <v>442</v>
      </c>
      <c r="E1" s="2" t="s">
        <v>443</v>
      </c>
      <c r="F1" s="2" t="s">
        <v>444</v>
      </c>
      <c r="G1" s="2" t="s">
        <v>442</v>
      </c>
      <c r="H1" s="2" t="s">
        <v>445</v>
      </c>
      <c r="I1" s="2" t="s">
        <v>446</v>
      </c>
      <c r="J1" s="2" t="s">
        <v>447</v>
      </c>
      <c r="K1" s="2" t="s">
        <v>448</v>
      </c>
    </row>
    <row r="2" spans="1:11">
      <c r="A2" s="4" t="s">
        <v>65</v>
      </c>
      <c r="H2" s="5" t="n">
        <v>1000000000</v>
      </c>
      <c r="I2" s="5" t="n">
        <v>1000000000</v>
      </c>
    </row>
    <row r="3" spans="1:11">
      <c r="A3" s="4" t="s">
        <v>449</v>
      </c>
      <c r="H3" s="7" t="n">
        <v>0.001</v>
      </c>
      <c r="I3" s="7" t="n">
        <v>0.001</v>
      </c>
      <c r="K3" s="7" t="n">
        <v>0.001</v>
      </c>
    </row>
    <row r="4" spans="1:11">
      <c r="A4" s="4" t="s">
        <v>67</v>
      </c>
      <c r="H4" s="5" t="n">
        <v>249369810</v>
      </c>
      <c r="I4" s="5" t="n">
        <v>155521500</v>
      </c>
    </row>
    <row r="5" spans="1:11">
      <c r="A5" s="4" t="s">
        <v>450</v>
      </c>
      <c r="I5" s="5" t="n">
        <v>5648964</v>
      </c>
    </row>
    <row r="6" spans="1:11">
      <c r="A6" s="4" t="s">
        <v>451</v>
      </c>
      <c r="I6" s="6" t="n">
        <v>186426</v>
      </c>
    </row>
    <row r="7" spans="1:11">
      <c r="A7" s="4" t="s">
        <v>452</v>
      </c>
      <c r="I7" s="5" t="n">
        <v>13600000</v>
      </c>
    </row>
    <row r="8" spans="1:11">
      <c r="A8" s="4" t="s">
        <v>453</v>
      </c>
      <c r="I8" s="8" t="n">
        <v>0.05</v>
      </c>
    </row>
    <row r="9" spans="1:11">
      <c r="A9" s="4" t="s">
        <v>454</v>
      </c>
      <c r="I9" s="6" t="n">
        <v>680000</v>
      </c>
    </row>
    <row r="10" spans="1:11">
      <c r="A10" s="4" t="s">
        <v>455</v>
      </c>
      <c r="I10" s="4" t="s">
        <v>456</v>
      </c>
    </row>
    <row r="11" spans="1:11">
      <c r="A11" s="4" t="s">
        <v>340</v>
      </c>
      <c r="I11" s="4" t="s">
        <v>341</v>
      </c>
    </row>
    <row r="12" spans="1:11">
      <c r="A12" s="4" t="s">
        <v>295</v>
      </c>
      <c r="H12" s="5" t="n">
        <v>16786467</v>
      </c>
      <c r="I12" s="5" t="n">
        <v>13600000</v>
      </c>
    </row>
    <row r="13" spans="1:11">
      <c r="A13" s="4" t="s">
        <v>457</v>
      </c>
      <c r="I13" s="8" t="n">
        <v>0.05</v>
      </c>
    </row>
    <row r="14" spans="1:11">
      <c r="A14" s="4" t="s">
        <v>458</v>
      </c>
      <c r="I14" s="5" t="n">
        <v>800000</v>
      </c>
    </row>
    <row r="15" spans="1:11">
      <c r="A15" s="4" t="s">
        <v>459</v>
      </c>
      <c r="I15" s="6" t="n">
        <v>32000</v>
      </c>
    </row>
    <row r="16" spans="1:11">
      <c r="A16" s="4" t="s">
        <v>460</v>
      </c>
      <c r="I16" s="5" t="n">
        <v>1000000</v>
      </c>
    </row>
    <row r="17" spans="1:11">
      <c r="A17" s="4" t="s">
        <v>461</v>
      </c>
      <c r="I17" s="6" t="n">
        <v>50000</v>
      </c>
    </row>
    <row r="18" spans="1:11">
      <c r="A18" s="4" t="s">
        <v>462</v>
      </c>
      <c r="I18" s="5" t="n">
        <v>1300000</v>
      </c>
    </row>
    <row r="19" spans="1:11">
      <c r="A19" s="4" t="s">
        <v>463</v>
      </c>
      <c r="I19" s="6" t="n">
        <v>14700</v>
      </c>
    </row>
    <row r="20" spans="1:11">
      <c r="A20" s="4" t="s">
        <v>464</v>
      </c>
      <c r="D20" s="6" t="n">
        <v>1185624</v>
      </c>
    </row>
    <row r="21" spans="1:11">
      <c r="A21" s="4" t="s">
        <v>339</v>
      </c>
      <c r="D21" s="5" t="n">
        <v>69368539</v>
      </c>
    </row>
    <row r="22" spans="1:11">
      <c r="A22" s="4" t="s">
        <v>465</v>
      </c>
    </row>
    <row r="23" spans="1:11">
      <c r="A23" s="4" t="s">
        <v>466</v>
      </c>
      <c r="H23" s="6" t="n">
        <v>0</v>
      </c>
      <c r="I23" s="6" t="n">
        <v>915447</v>
      </c>
    </row>
    <row r="24" spans="1:11">
      <c r="A24" s="4" t="s">
        <v>467</v>
      </c>
    </row>
    <row r="25" spans="1:11">
      <c r="A25" s="4" t="s">
        <v>452</v>
      </c>
      <c r="I25" s="5" t="n">
        <v>6000000</v>
      </c>
    </row>
    <row r="26" spans="1:11">
      <c r="A26" s="4" t="s">
        <v>468</v>
      </c>
      <c r="I26" s="6" t="n">
        <v>300000</v>
      </c>
    </row>
    <row r="27" spans="1:11">
      <c r="A27" s="4" t="s">
        <v>469</v>
      </c>
    </row>
    <row r="28" spans="1:11">
      <c r="A28" s="4" t="s">
        <v>452</v>
      </c>
      <c r="I28" s="5" t="n">
        <v>200000</v>
      </c>
    </row>
    <row r="29" spans="1:11">
      <c r="A29" s="4" t="s">
        <v>468</v>
      </c>
      <c r="I29" s="6" t="n">
        <v>10000</v>
      </c>
    </row>
    <row r="30" spans="1:11">
      <c r="A30" s="4" t="s">
        <v>470</v>
      </c>
    </row>
    <row r="31" spans="1:11">
      <c r="A31" s="4" t="s">
        <v>471</v>
      </c>
      <c r="I31" s="6" t="n">
        <v>500000</v>
      </c>
    </row>
    <row r="32" spans="1:11">
      <c r="A32" s="4" t="s">
        <v>472</v>
      </c>
      <c r="I32" s="4" t="s">
        <v>366</v>
      </c>
    </row>
    <row r="33" spans="1:11">
      <c r="A33" s="4" t="s">
        <v>473</v>
      </c>
    </row>
    <row r="34" spans="1:11">
      <c r="A34" s="4" t="s">
        <v>474</v>
      </c>
      <c r="C34" s="5" t="n">
        <v>13699350</v>
      </c>
    </row>
    <row r="35" spans="1:11">
      <c r="A35" s="4" t="s">
        <v>475</v>
      </c>
    </row>
    <row r="36" spans="1:11">
      <c r="A36" s="4" t="s">
        <v>474</v>
      </c>
      <c r="C36" s="5" t="n">
        <v>6109597</v>
      </c>
    </row>
    <row r="37" spans="1:11">
      <c r="A37" s="4" t="s">
        <v>476</v>
      </c>
    </row>
    <row r="38" spans="1:11">
      <c r="A38" s="4" t="s">
        <v>474</v>
      </c>
      <c r="C38" s="5" t="n">
        <v>1973615</v>
      </c>
    </row>
    <row r="39" spans="1:11">
      <c r="A39" s="4" t="s">
        <v>477</v>
      </c>
    </row>
    <row r="40" spans="1:11">
      <c r="A40" s="4" t="s">
        <v>449</v>
      </c>
      <c r="I40" s="8" t="n">
        <v>0.05</v>
      </c>
    </row>
    <row r="41" spans="1:11">
      <c r="A41" s="4" t="s">
        <v>452</v>
      </c>
      <c r="I41" s="5" t="n">
        <v>1000000</v>
      </c>
    </row>
    <row r="42" spans="1:11">
      <c r="A42" s="4" t="s">
        <v>478</v>
      </c>
    </row>
    <row r="43" spans="1:11">
      <c r="A43" s="4" t="s">
        <v>452</v>
      </c>
      <c r="I43" s="5" t="n">
        <v>50000</v>
      </c>
    </row>
    <row r="44" spans="1:11">
      <c r="A44" s="4" t="s">
        <v>479</v>
      </c>
      <c r="I44" s="4" t="s">
        <v>350</v>
      </c>
    </row>
    <row r="45" spans="1:11">
      <c r="A45" s="4" t="s">
        <v>480</v>
      </c>
    </row>
    <row r="46" spans="1:11">
      <c r="A46" s="4" t="s">
        <v>481</v>
      </c>
      <c r="H46" s="5" t="n">
        <v>100000</v>
      </c>
    </row>
    <row r="47" spans="1:11">
      <c r="A47" s="4" t="s">
        <v>482</v>
      </c>
      <c r="H47" s="5" t="n">
        <v>120000000</v>
      </c>
    </row>
    <row r="48" spans="1:11">
      <c r="A48" s="4" t="s">
        <v>60</v>
      </c>
    </row>
    <row r="49" spans="1:11">
      <c r="A49" s="4" t="s">
        <v>449</v>
      </c>
      <c r="J49" s="8" t="n">
        <v>0.05</v>
      </c>
    </row>
    <row r="50" spans="1:11">
      <c r="A50" s="4" t="s">
        <v>481</v>
      </c>
      <c r="H50" s="5" t="n">
        <v>0</v>
      </c>
      <c r="I50" s="5" t="n">
        <v>0</v>
      </c>
      <c r="J50" s="5" t="n">
        <v>0</v>
      </c>
    </row>
    <row r="51" spans="1:11">
      <c r="A51" s="4" t="s">
        <v>483</v>
      </c>
      <c r="H51" s="7" t="n">
        <v>0.001</v>
      </c>
      <c r="I51" s="7" t="n">
        <v>0.001</v>
      </c>
      <c r="J51" s="7" t="n">
        <v>0.001</v>
      </c>
    </row>
    <row r="52" spans="1:11">
      <c r="A52" s="4" t="s">
        <v>482</v>
      </c>
      <c r="H52" s="5" t="n">
        <v>1000000</v>
      </c>
    </row>
    <row r="53" spans="1:11">
      <c r="A53" s="4" t="s">
        <v>484</v>
      </c>
      <c r="H53" s="5" t="n">
        <v>1000000</v>
      </c>
      <c r="I53" s="5" t="n">
        <v>1000000</v>
      </c>
    </row>
    <row r="54" spans="1:11">
      <c r="A54" s="4" t="s">
        <v>485</v>
      </c>
      <c r="F54" s="8" t="n">
        <v>0.05</v>
      </c>
      <c r="J54" s="8" t="n">
        <v>0.05</v>
      </c>
    </row>
    <row r="55" spans="1:11">
      <c r="A55" s="4" t="s">
        <v>486</v>
      </c>
      <c r="H55" s="5" t="n">
        <v>0</v>
      </c>
      <c r="I55" s="5" t="n">
        <v>0</v>
      </c>
      <c r="J55" s="5" t="n">
        <v>0</v>
      </c>
    </row>
    <row r="56" spans="1:11">
      <c r="A56" s="4" t="s">
        <v>487</v>
      </c>
      <c r="F56" s="4" t="s">
        <v>488</v>
      </c>
      <c r="J56" s="4" t="s">
        <v>488</v>
      </c>
    </row>
    <row r="57" spans="1:11">
      <c r="A57" s="4" t="s">
        <v>489</v>
      </c>
      <c r="F57" s="5" t="n">
        <v>1000000</v>
      </c>
    </row>
    <row r="58" spans="1:11">
      <c r="A58" s="4" t="s">
        <v>490</v>
      </c>
      <c r="F58" s="6" t="n">
        <v>5</v>
      </c>
      <c r="J58" s="6" t="n">
        <v>5</v>
      </c>
    </row>
    <row r="59" spans="1:11">
      <c r="A59" s="4" t="s">
        <v>491</v>
      </c>
      <c r="J59" s="5" t="n">
        <v>200</v>
      </c>
    </row>
    <row r="60" spans="1:11">
      <c r="A60" s="4" t="s">
        <v>492</v>
      </c>
      <c r="E60" s="5" t="n">
        <v>15000</v>
      </c>
    </row>
    <row r="61" spans="1:11">
      <c r="A61" s="4" t="s">
        <v>61</v>
      </c>
    </row>
    <row r="62" spans="1:11">
      <c r="A62" s="4" t="s">
        <v>481</v>
      </c>
      <c r="H62" s="5" t="n">
        <v>160000</v>
      </c>
    </row>
    <row r="63" spans="1:11">
      <c r="A63" s="4" t="s">
        <v>482</v>
      </c>
      <c r="H63" s="5" t="n">
        <v>1000000</v>
      </c>
    </row>
    <row r="64" spans="1:11">
      <c r="A64" s="4" t="s">
        <v>58</v>
      </c>
    </row>
    <row r="65" spans="1:11">
      <c r="A65" s="4" t="s">
        <v>481</v>
      </c>
      <c r="H65" s="5" t="n">
        <v>100000</v>
      </c>
      <c r="I65" s="5" t="n">
        <v>45716385</v>
      </c>
    </row>
    <row r="66" spans="1:11">
      <c r="A66" s="4" t="s">
        <v>483</v>
      </c>
      <c r="H66" s="7" t="n">
        <v>0.001</v>
      </c>
      <c r="I66" s="7" t="n">
        <v>0.001</v>
      </c>
    </row>
    <row r="67" spans="1:11">
      <c r="A67" s="4" t="s">
        <v>484</v>
      </c>
      <c r="H67" s="5" t="n">
        <v>120000000</v>
      </c>
      <c r="I67" s="5" t="n">
        <v>120000000</v>
      </c>
    </row>
    <row r="68" spans="1:11">
      <c r="A68" s="4" t="s">
        <v>450</v>
      </c>
      <c r="F68" s="5" t="n">
        <v>20</v>
      </c>
    </row>
    <row r="69" spans="1:11">
      <c r="A69" s="4" t="s">
        <v>486</v>
      </c>
      <c r="H69" s="5" t="n">
        <v>100000</v>
      </c>
      <c r="I69" s="5" t="n">
        <v>45716385</v>
      </c>
    </row>
    <row r="70" spans="1:11">
      <c r="A70" s="4" t="s">
        <v>493</v>
      </c>
      <c r="E70" s="4" t="s">
        <v>494</v>
      </c>
    </row>
    <row r="71" spans="1:11">
      <c r="A71" s="4" t="s">
        <v>495</v>
      </c>
    </row>
    <row r="72" spans="1:11">
      <c r="A72" s="4" t="s">
        <v>481</v>
      </c>
      <c r="H72" s="5" t="n">
        <v>100000</v>
      </c>
      <c r="I72" s="5" t="n">
        <v>45716385</v>
      </c>
    </row>
    <row r="73" spans="1:11">
      <c r="A73" s="4" t="s">
        <v>483</v>
      </c>
      <c r="H73" s="7" t="n">
        <v>0.001</v>
      </c>
    </row>
    <row r="74" spans="1:11">
      <c r="A74" s="4" t="s">
        <v>486</v>
      </c>
      <c r="H74" s="5" t="n">
        <v>100000</v>
      </c>
      <c r="I74" s="5" t="n">
        <v>45716385</v>
      </c>
    </row>
    <row r="75" spans="1:11">
      <c r="A75" s="4" t="s">
        <v>487</v>
      </c>
      <c r="F75" s="4" t="s">
        <v>488</v>
      </c>
    </row>
    <row r="76" spans="1:11">
      <c r="A76" s="4" t="s">
        <v>490</v>
      </c>
      <c r="F76" s="6" t="n">
        <v>1</v>
      </c>
    </row>
    <row r="77" spans="1:11">
      <c r="A77" s="4" t="s">
        <v>496</v>
      </c>
    </row>
    <row r="78" spans="1:11">
      <c r="A78" s="4" t="s">
        <v>484</v>
      </c>
      <c r="J78" s="5" t="n">
        <v>100000000</v>
      </c>
    </row>
    <row r="79" spans="1:11">
      <c r="A79" s="4" t="s">
        <v>497</v>
      </c>
    </row>
    <row r="80" spans="1:11">
      <c r="A80" s="4" t="s">
        <v>484</v>
      </c>
      <c r="J80" s="5" t="n">
        <v>120000000</v>
      </c>
    </row>
    <row r="81" spans="1:11">
      <c r="A81" s="4" t="s">
        <v>498</v>
      </c>
    </row>
    <row r="82" spans="1:11">
      <c r="A82" s="4" t="s">
        <v>493</v>
      </c>
      <c r="E82" s="4" t="s">
        <v>499</v>
      </c>
    </row>
    <row r="83" spans="1:11">
      <c r="A83" s="4" t="s">
        <v>498</v>
      </c>
    </row>
    <row r="84" spans="1:11">
      <c r="A84" s="4" t="s">
        <v>339</v>
      </c>
      <c r="G84" s="5" t="n">
        <v>1155725</v>
      </c>
    </row>
    <row r="85" spans="1:11">
      <c r="A85" s="4" t="s">
        <v>500</v>
      </c>
      <c r="G85" s="5" t="n">
        <v>44560760</v>
      </c>
    </row>
    <row r="86" spans="1:11">
      <c r="A86" s="4" t="s">
        <v>501</v>
      </c>
    </row>
    <row r="87" spans="1:11">
      <c r="A87" s="4" t="s">
        <v>464</v>
      </c>
      <c r="B87" s="6" t="n">
        <v>100000</v>
      </c>
    </row>
    <row r="88" spans="1:11">
      <c r="A88" s="4" t="s">
        <v>339</v>
      </c>
      <c r="B88" s="5" t="n">
        <v>610</v>
      </c>
    </row>
    <row r="89" spans="1:11">
      <c r="A89" s="4" t="s">
        <v>502</v>
      </c>
    </row>
    <row r="90" spans="1:11">
      <c r="A90" s="4" t="s">
        <v>503</v>
      </c>
      <c r="H90" s="6" t="n">
        <v>7808</v>
      </c>
    </row>
    <row r="91" spans="1:11">
      <c r="A91" s="4" t="s">
        <v>504</v>
      </c>
    </row>
    <row r="92" spans="1:11">
      <c r="A92" s="4" t="s">
        <v>339</v>
      </c>
      <c r="G92" s="5" t="n">
        <v>1155800</v>
      </c>
    </row>
    <row r="93" spans="1:11">
      <c r="A93" s="4" t="s">
        <v>500</v>
      </c>
      <c r="G93" s="5" t="n">
        <v>10559892</v>
      </c>
    </row>
    <row r="94" spans="1:11">
      <c r="A94" s="4" t="s">
        <v>61</v>
      </c>
    </row>
    <row r="95" spans="1:11">
      <c r="A95" s="4" t="s">
        <v>481</v>
      </c>
      <c r="H95" s="5" t="n">
        <v>160000</v>
      </c>
      <c r="I95" s="5" t="n">
        <v>35000</v>
      </c>
    </row>
    <row r="96" spans="1:11">
      <c r="A96" s="4" t="s">
        <v>483</v>
      </c>
      <c r="H96" s="7" t="n">
        <v>0.001</v>
      </c>
      <c r="I96" s="7" t="n">
        <v>0.001</v>
      </c>
    </row>
    <row r="97" spans="1:11">
      <c r="A97" s="4" t="s">
        <v>484</v>
      </c>
      <c r="H97" s="5" t="n">
        <v>1000000</v>
      </c>
      <c r="I97" s="5" t="n">
        <v>1000000</v>
      </c>
    </row>
    <row r="98" spans="1:11">
      <c r="A98" s="4" t="s">
        <v>452</v>
      </c>
      <c r="I98" s="5" t="n">
        <v>160000</v>
      </c>
    </row>
    <row r="99" spans="1:11">
      <c r="A99" s="4" t="s">
        <v>464</v>
      </c>
      <c r="G99" s="6" t="n">
        <v>25000</v>
      </c>
    </row>
    <row r="100" spans="1:11">
      <c r="A100" s="4" t="s">
        <v>339</v>
      </c>
      <c r="G100" s="5" t="n">
        <v>25000</v>
      </c>
    </row>
    <row r="101" spans="1:11">
      <c r="A101" s="4" t="s">
        <v>485</v>
      </c>
      <c r="D101" s="6" t="n">
        <v>1</v>
      </c>
      <c r="G101" s="6" t="n">
        <v>1</v>
      </c>
    </row>
    <row r="102" spans="1:11">
      <c r="A102" s="4" t="s">
        <v>486</v>
      </c>
      <c r="H102" s="5" t="n">
        <v>160000</v>
      </c>
      <c r="I102" s="5" t="n">
        <v>35000</v>
      </c>
    </row>
    <row r="103" spans="1:11">
      <c r="A103" s="4" t="s">
        <v>490</v>
      </c>
      <c r="E103" s="8" t="n">
        <v>0.05</v>
      </c>
    </row>
    <row r="104" spans="1:11">
      <c r="A104" s="4" t="s">
        <v>491</v>
      </c>
      <c r="E104" s="5" t="n">
        <v>100</v>
      </c>
      <c r="I104" s="5" t="n">
        <v>100</v>
      </c>
    </row>
    <row r="105" spans="1:11">
      <c r="A105" s="4" t="s">
        <v>492</v>
      </c>
      <c r="I105" s="5" t="n">
        <v>16000000</v>
      </c>
    </row>
    <row r="106" spans="1:11">
      <c r="A106" s="4" t="s">
        <v>505</v>
      </c>
      <c r="I106" s="5" t="n">
        <v>1600000000</v>
      </c>
    </row>
    <row r="107" spans="1:11">
      <c r="A107" s="4" t="s">
        <v>493</v>
      </c>
      <c r="E107" s="4" t="s">
        <v>506</v>
      </c>
    </row>
    <row r="108" spans="1:11">
      <c r="A108" s="4" t="s">
        <v>507</v>
      </c>
    </row>
    <row r="109" spans="1:11">
      <c r="A109" s="4" t="s">
        <v>450</v>
      </c>
      <c r="E109" s="5" t="n">
        <v>3500000</v>
      </c>
    </row>
    <row r="110" spans="1:11">
      <c r="A110" s="4" t="s">
        <v>452</v>
      </c>
      <c r="E110" s="5" t="n">
        <v>20000</v>
      </c>
    </row>
    <row r="111" spans="1:11">
      <c r="A111" s="4" t="s">
        <v>491</v>
      </c>
      <c r="E111" s="5" t="n">
        <v>350000000</v>
      </c>
    </row>
    <row r="112" spans="1:11">
      <c r="A112" s="4" t="s">
        <v>492</v>
      </c>
      <c r="E112" s="5" t="n">
        <v>2000000</v>
      </c>
    </row>
    <row r="113" spans="1:11">
      <c r="A113" s="4" t="s">
        <v>508</v>
      </c>
      <c r="E113" s="5" t="n">
        <v>20000</v>
      </c>
    </row>
    <row r="114" spans="1:11">
      <c r="A114" s="4" t="s">
        <v>509</v>
      </c>
      <c r="E114" s="6" t="n">
        <v>100000</v>
      </c>
    </row>
    <row r="115" spans="1:11">
      <c r="A115" s="4" t="s">
        <v>493</v>
      </c>
      <c r="E115" s="4" t="s">
        <v>399</v>
      </c>
    </row>
    <row r="116" spans="1:11">
      <c r="A116" s="4" t="s">
        <v>510</v>
      </c>
    </row>
    <row r="117" spans="1:11">
      <c r="A117" s="4" t="s">
        <v>452</v>
      </c>
      <c r="E117" s="5" t="n">
        <v>15000</v>
      </c>
    </row>
    <row r="118" spans="1:11">
      <c r="A118" s="4" t="s">
        <v>492</v>
      </c>
      <c r="E118" s="5" t="n">
        <v>15000</v>
      </c>
    </row>
    <row r="119" spans="1:11">
      <c r="A119" s="4" t="s">
        <v>493</v>
      </c>
      <c r="E119" s="4" t="s">
        <v>511</v>
      </c>
    </row>
    <row r="120" spans="1:11">
      <c r="A120" s="4" t="s">
        <v>512</v>
      </c>
    </row>
    <row r="121" spans="1:11">
      <c r="A121" s="4" t="s">
        <v>464</v>
      </c>
      <c r="B121" s="6" t="n">
        <v>100000</v>
      </c>
    </row>
    <row r="122" spans="1:11">
      <c r="A122" s="4" t="s">
        <v>339</v>
      </c>
      <c r="B122" s="5" t="n">
        <v>100000</v>
      </c>
    </row>
    <row r="123" spans="1:11">
      <c r="A123" s="4" t="s">
        <v>513</v>
      </c>
    </row>
    <row r="124" spans="1:11">
      <c r="A124" s="4" t="s">
        <v>65</v>
      </c>
      <c r="H124" s="5" t="n">
        <v>1500000000</v>
      </c>
    </row>
    <row r="125" spans="1:11">
      <c r="A125" s="4" t="s">
        <v>449</v>
      </c>
      <c r="H125" s="7" t="n">
        <v>0.001</v>
      </c>
    </row>
    <row r="126" spans="1:11">
      <c r="A126" s="4" t="s">
        <v>483</v>
      </c>
      <c r="H126" s="7" t="n">
        <v>0.001</v>
      </c>
    </row>
    <row r="127" spans="1:11">
      <c r="A127" s="4" t="s">
        <v>484</v>
      </c>
      <c r="H127" s="5" t="n">
        <v>125000000</v>
      </c>
    </row>
    <row r="128" spans="1:11">
      <c r="A128" s="4" t="s">
        <v>106</v>
      </c>
    </row>
    <row r="129" spans="1:11">
      <c r="A129" s="4" t="s">
        <v>514</v>
      </c>
      <c r="H129" s="5" t="n">
        <v>1125000000</v>
      </c>
    </row>
    <row r="130" spans="1:11">
      <c r="A130" s="4" t="s">
        <v>65</v>
      </c>
      <c r="H130" s="5" t="n">
        <v>1000000000</v>
      </c>
    </row>
    <row r="131" spans="1:11">
      <c r="A131" s="4" t="s">
        <v>449</v>
      </c>
      <c r="H131" s="7" t="n">
        <v>0.001</v>
      </c>
    </row>
    <row r="132" spans="1:11">
      <c r="A132" s="4" t="s">
        <v>67</v>
      </c>
      <c r="H132" s="5" t="n">
        <v>249369810</v>
      </c>
    </row>
    <row r="133" spans="1:11">
      <c r="A133" s="4" t="s">
        <v>481</v>
      </c>
      <c r="H133" s="5" t="n">
        <v>320000000</v>
      </c>
    </row>
    <row r="134" spans="1:11">
      <c r="A134" s="4" t="s">
        <v>483</v>
      </c>
      <c r="H134" s="7" t="n">
        <v>0.001</v>
      </c>
    </row>
    <row r="135" spans="1:11">
      <c r="A135" s="4" t="s">
        <v>450</v>
      </c>
      <c r="I135" s="5" t="n">
        <v>5648964</v>
      </c>
    </row>
    <row r="136" spans="1:11">
      <c r="A136" s="4" t="s">
        <v>451</v>
      </c>
      <c r="I136" s="6" t="n">
        <v>5649</v>
      </c>
    </row>
    <row r="137" spans="1:11">
      <c r="A137" s="4" t="s">
        <v>458</v>
      </c>
      <c r="I137" s="5" t="n">
        <v>800000</v>
      </c>
    </row>
    <row r="138" spans="1:11">
      <c r="A138" s="4" t="s">
        <v>459</v>
      </c>
      <c r="I138" s="6" t="n">
        <v>800</v>
      </c>
    </row>
    <row r="139" spans="1:11">
      <c r="A139" s="4" t="s">
        <v>500</v>
      </c>
      <c r="H139" s="5" t="n">
        <v>-10559892</v>
      </c>
    </row>
    <row r="140" spans="1:11">
      <c r="A140" s="4" t="s">
        <v>492</v>
      </c>
      <c r="H140" s="5" t="n">
        <v>81469602</v>
      </c>
    </row>
    <row r="141" spans="1:11">
      <c r="A141" s="4" t="s">
        <v>505</v>
      </c>
      <c r="H141" s="5" t="n">
        <v>1155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4" t="s">
        <v>516</v>
      </c>
      <c r="B3" s="5" t="n">
        <v>16055000</v>
      </c>
      <c r="C3" s="5" t="n">
        <v>4980000</v>
      </c>
    </row>
    <row r="4" spans="1:3">
      <c r="A4" s="4" t="s">
        <v>517</v>
      </c>
      <c r="B4" s="5" t="n">
        <v>16581467</v>
      </c>
      <c r="C4" s="5" t="n">
        <v>13600000</v>
      </c>
    </row>
    <row r="5" spans="1:3">
      <c r="A5" s="4" t="s">
        <v>518</v>
      </c>
      <c r="B5" s="5" t="n">
        <v>-14850000</v>
      </c>
      <c r="C5" s="5" t="n">
        <v>-2525000</v>
      </c>
    </row>
    <row r="6" spans="1:3">
      <c r="A6" s="4" t="s">
        <v>519</v>
      </c>
      <c r="B6" s="5" t="n">
        <v>17786467</v>
      </c>
      <c r="C6" s="5" t="n">
        <v>16055000</v>
      </c>
    </row>
    <row r="7" spans="1:3">
      <c r="A7" s="4" t="s">
        <v>520</v>
      </c>
      <c r="B7" s="5" t="n">
        <v>17786467</v>
      </c>
      <c r="C7" s="5" t="n">
        <v>16055000</v>
      </c>
    </row>
    <row r="8" spans="1:3">
      <c r="A8" s="4" t="s">
        <v>521</v>
      </c>
      <c r="B8" s="7" t="n">
        <v>0.061</v>
      </c>
      <c r="C8" s="7" t="n">
        <v>0.121</v>
      </c>
    </row>
    <row r="9" spans="1:3">
      <c r="A9" s="4" t="s">
        <v>522</v>
      </c>
      <c r="B9" s="9" t="n">
        <v>0.01</v>
      </c>
      <c r="C9" s="9" t="n">
        <v>0.05</v>
      </c>
    </row>
    <row r="10" spans="1:3">
      <c r="A10" s="4" t="s">
        <v>523</v>
      </c>
      <c r="B10" s="9" t="n">
        <v>-0.054</v>
      </c>
      <c r="C10" s="9" t="n">
        <v>-0.142</v>
      </c>
    </row>
    <row r="11" spans="1:3">
      <c r="A11" s="4" t="s">
        <v>524</v>
      </c>
      <c r="B11" s="9" t="n">
        <v>0.016</v>
      </c>
      <c r="C11" s="9" t="n">
        <v>0.061</v>
      </c>
    </row>
    <row r="12" spans="1:3">
      <c r="A12" s="4" t="s">
        <v>525</v>
      </c>
      <c r="B12" s="9" t="n">
        <v>0.016</v>
      </c>
      <c r="C12" s="9" t="n">
        <v>0.061</v>
      </c>
    </row>
    <row r="13" spans="1:3">
      <c r="A13" s="4" t="s">
        <v>526</v>
      </c>
      <c r="B13" s="5" t="n">
        <v>0</v>
      </c>
      <c r="C13" s="5" t="n">
        <v>0</v>
      </c>
    </row>
    <row r="14" spans="1:3">
      <c r="A14" s="4" t="s">
        <v>527</v>
      </c>
      <c r="B14" s="5" t="n">
        <v>0</v>
      </c>
      <c r="C14" s="5" t="n">
        <v>0</v>
      </c>
    </row>
    <row r="15" spans="1:3">
      <c r="A15" s="4" t="s">
        <v>528</v>
      </c>
      <c r="B15" s="5" t="n">
        <v>0</v>
      </c>
      <c r="C15" s="5" t="n">
        <v>0</v>
      </c>
    </row>
    <row r="16" spans="1:3">
      <c r="A16" s="4" t="s">
        <v>529</v>
      </c>
      <c r="B16" s="5" t="n">
        <v>0</v>
      </c>
      <c r="C16" s="5" t="n">
        <v>0</v>
      </c>
    </row>
    <row r="17" spans="1:3">
      <c r="A17" s="4" t="s">
        <v>530</v>
      </c>
      <c r="B17" s="6" t="n">
        <v>0</v>
      </c>
      <c r="C1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31</v>
      </c>
      <c r="B1" s="2" t="s">
        <v>1</v>
      </c>
    </row>
    <row r="2" spans="1:3">
      <c r="B2" s="2" t="s">
        <v>2</v>
      </c>
      <c r="C2" s="2" t="s">
        <v>32</v>
      </c>
    </row>
    <row r="3" spans="1:3">
      <c r="A3" s="4" t="s">
        <v>532</v>
      </c>
      <c r="C3" s="7" t="n">
        <v>0.058</v>
      </c>
    </row>
    <row r="4" spans="1:3">
      <c r="A4" s="4" t="s">
        <v>533</v>
      </c>
      <c r="B4" s="5" t="n">
        <v>17786467</v>
      </c>
      <c r="C4" s="5" t="n">
        <v>16055000</v>
      </c>
    </row>
    <row r="5" spans="1:3">
      <c r="A5" s="4" t="s">
        <v>534</v>
      </c>
      <c r="B5" s="4" t="s">
        <v>535</v>
      </c>
      <c r="C5" s="4" t="s">
        <v>536</v>
      </c>
    </row>
    <row r="6" spans="1:3">
      <c r="A6" s="4" t="s">
        <v>537</v>
      </c>
      <c r="B6" s="7" t="n">
        <v>0.016</v>
      </c>
      <c r="C6" s="7" t="n">
        <v>0.058</v>
      </c>
    </row>
    <row r="7" spans="1:3">
      <c r="A7" s="4" t="s">
        <v>538</v>
      </c>
      <c r="B7" s="5" t="n">
        <v>17786467</v>
      </c>
      <c r="C7" s="5" t="n">
        <v>16055000</v>
      </c>
    </row>
    <row r="8" spans="1:3">
      <c r="A8" s="4" t="s">
        <v>539</v>
      </c>
      <c r="B8" s="7" t="n">
        <v>0.016</v>
      </c>
      <c r="C8" s="7" t="n">
        <v>0.058</v>
      </c>
    </row>
    <row r="9" spans="1:3">
      <c r="A9" s="4" t="s">
        <v>540</v>
      </c>
    </row>
    <row r="10" spans="1:3">
      <c r="A10" s="4" t="s">
        <v>532</v>
      </c>
      <c r="B10" s="7" t="n">
        <v>0.006</v>
      </c>
      <c r="C10" s="8" t="n">
        <v>0.05</v>
      </c>
    </row>
    <row r="11" spans="1:3">
      <c r="A11" s="4" t="s">
        <v>533</v>
      </c>
      <c r="B11" s="5" t="n">
        <v>14581467</v>
      </c>
      <c r="C11" s="5" t="n">
        <v>13600000</v>
      </c>
    </row>
    <row r="12" spans="1:3">
      <c r="A12" s="4" t="s">
        <v>534</v>
      </c>
      <c r="B12" s="4" t="s">
        <v>541</v>
      </c>
      <c r="C12" s="4" t="s">
        <v>536</v>
      </c>
    </row>
    <row r="13" spans="1:3">
      <c r="A13" s="4" t="s">
        <v>537</v>
      </c>
      <c r="B13" s="7" t="n">
        <v>0.006</v>
      </c>
      <c r="C13" s="8" t="n">
        <v>0.05</v>
      </c>
    </row>
    <row r="14" spans="1:3">
      <c r="A14" s="4" t="s">
        <v>538</v>
      </c>
      <c r="B14" s="5" t="n">
        <v>14581467</v>
      </c>
      <c r="C14" s="5" t="n">
        <v>13600000</v>
      </c>
    </row>
    <row r="15" spans="1:3">
      <c r="A15" s="4" t="s">
        <v>539</v>
      </c>
      <c r="B15" s="7" t="n">
        <v>0.006</v>
      </c>
      <c r="C15" s="8" t="n">
        <v>0.05</v>
      </c>
    </row>
    <row r="16" spans="1:3">
      <c r="A16" s="4" t="s">
        <v>542</v>
      </c>
    </row>
    <row r="17" spans="1:3">
      <c r="A17" s="4" t="s">
        <v>532</v>
      </c>
      <c r="B17" s="7" t="n">
        <v>0.025</v>
      </c>
      <c r="C17" s="8" t="n">
        <v>0.1</v>
      </c>
    </row>
    <row r="18" spans="1:3">
      <c r="A18" s="4" t="s">
        <v>533</v>
      </c>
      <c r="B18" s="5" t="n">
        <v>1000000</v>
      </c>
      <c r="C18" s="5" t="n">
        <v>2455000</v>
      </c>
    </row>
    <row r="19" spans="1:3">
      <c r="A19" s="4" t="s">
        <v>534</v>
      </c>
      <c r="B19" s="4" t="s">
        <v>543</v>
      </c>
      <c r="C19" s="4" t="s">
        <v>536</v>
      </c>
    </row>
    <row r="20" spans="1:3">
      <c r="A20" s="4" t="s">
        <v>537</v>
      </c>
      <c r="B20" s="7" t="n">
        <v>0.025</v>
      </c>
      <c r="C20" s="8" t="n">
        <v>0.1</v>
      </c>
    </row>
    <row r="21" spans="1:3">
      <c r="A21" s="4" t="s">
        <v>538</v>
      </c>
      <c r="B21" s="5" t="n">
        <v>1000000</v>
      </c>
      <c r="C21" s="5" t="n">
        <v>24550005</v>
      </c>
    </row>
    <row r="22" spans="1:3">
      <c r="A22" s="4" t="s">
        <v>539</v>
      </c>
      <c r="B22" s="7" t="n">
        <v>0.025</v>
      </c>
      <c r="C22" s="8" t="n">
        <v>0.1</v>
      </c>
    </row>
    <row r="23" spans="1:3">
      <c r="A23" s="4" t="s">
        <v>544</v>
      </c>
    </row>
    <row r="24" spans="1:3">
      <c r="A24" s="4" t="s">
        <v>532</v>
      </c>
      <c r="B24" s="7" t="n">
        <v>0.05</v>
      </c>
    </row>
    <row r="25" spans="1:3">
      <c r="A25" s="4" t="s">
        <v>533</v>
      </c>
      <c r="B25" s="5" t="n">
        <v>1000000</v>
      </c>
    </row>
    <row r="26" spans="1:3">
      <c r="A26" s="4" t="s">
        <v>534</v>
      </c>
      <c r="B26" s="4" t="s">
        <v>545</v>
      </c>
    </row>
    <row r="27" spans="1:3">
      <c r="A27" s="4" t="s">
        <v>537</v>
      </c>
      <c r="B27" s="7" t="n">
        <v>0.05</v>
      </c>
    </row>
    <row r="28" spans="1:3">
      <c r="A28" s="4" t="s">
        <v>538</v>
      </c>
      <c r="B28" s="5" t="n">
        <v>1000000</v>
      </c>
    </row>
    <row r="29" spans="1:3">
      <c r="A29" s="4" t="s">
        <v>539</v>
      </c>
      <c r="B29" s="7" t="n">
        <v>0.05</v>
      </c>
    </row>
    <row r="30" spans="1:3">
      <c r="A30" s="4" t="s">
        <v>546</v>
      </c>
    </row>
    <row r="31" spans="1:3">
      <c r="A31" s="4" t="s">
        <v>532</v>
      </c>
      <c r="B31" s="7" t="n">
        <v>0.1</v>
      </c>
    </row>
    <row r="32" spans="1:3">
      <c r="A32" s="4" t="s">
        <v>533</v>
      </c>
      <c r="B32" s="5" t="n">
        <v>1205000</v>
      </c>
    </row>
    <row r="33" spans="1:3">
      <c r="A33" s="4" t="s">
        <v>534</v>
      </c>
      <c r="B33" s="4" t="s">
        <v>547</v>
      </c>
    </row>
    <row r="34" spans="1:3">
      <c r="A34" s="4" t="s">
        <v>537</v>
      </c>
      <c r="B34" s="7" t="n">
        <v>0.1</v>
      </c>
    </row>
    <row r="35" spans="1:3">
      <c r="A35" s="4" t="s">
        <v>538</v>
      </c>
      <c r="B35" s="5" t="n">
        <v>1205000</v>
      </c>
    </row>
    <row r="36" spans="1:3">
      <c r="A36" s="4" t="s">
        <v>539</v>
      </c>
      <c r="B36" s="7"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329</v>
      </c>
      <c r="C1" s="2" t="s">
        <v>549</v>
      </c>
      <c r="D1" s="2" t="s">
        <v>32</v>
      </c>
      <c r="E1" s="2" t="s">
        <v>2</v>
      </c>
    </row>
    <row r="2" spans="1:5">
      <c r="A2" s="4" t="s">
        <v>550</v>
      </c>
      <c r="D2" s="5" t="n">
        <v>13600000</v>
      </c>
    </row>
    <row r="3" spans="1:5">
      <c r="A3" s="4" t="s">
        <v>551</v>
      </c>
      <c r="D3" s="8" t="n">
        <v>0.05</v>
      </c>
    </row>
    <row r="4" spans="1:5">
      <c r="A4" s="4" t="s">
        <v>552</v>
      </c>
      <c r="D4" s="5" t="n">
        <v>13600000</v>
      </c>
      <c r="E4" s="5" t="n">
        <v>16786467</v>
      </c>
    </row>
    <row r="5" spans="1:5">
      <c r="A5" s="4" t="s">
        <v>340</v>
      </c>
      <c r="D5" s="4" t="s">
        <v>341</v>
      </c>
    </row>
    <row r="6" spans="1:5">
      <c r="A6" s="4" t="s">
        <v>344</v>
      </c>
      <c r="D6" s="8" t="n">
        <v>0.05</v>
      </c>
    </row>
    <row r="7" spans="1:5">
      <c r="A7" s="4" t="s">
        <v>467</v>
      </c>
    </row>
    <row r="8" spans="1:5">
      <c r="A8" s="4" t="s">
        <v>550</v>
      </c>
      <c r="C8" s="5" t="n">
        <v>1000000</v>
      </c>
    </row>
    <row r="9" spans="1:5">
      <c r="A9" s="4" t="s">
        <v>551</v>
      </c>
      <c r="B9" s="8" t="n">
        <v>0.05</v>
      </c>
      <c r="C9" s="8" t="n">
        <v>0.05</v>
      </c>
    </row>
    <row r="10" spans="1:5">
      <c r="A10" s="4" t="s">
        <v>553</v>
      </c>
      <c r="C10" s="4" t="s">
        <v>350</v>
      </c>
    </row>
    <row r="11" spans="1:5">
      <c r="A11" s="4" t="s">
        <v>554</v>
      </c>
      <c r="C11" s="6" t="n">
        <v>50000</v>
      </c>
    </row>
    <row r="12" spans="1:5">
      <c r="A12" s="4" t="s">
        <v>555</v>
      </c>
      <c r="B12" s="5" t="n">
        <v>6000000</v>
      </c>
    </row>
    <row r="13" spans="1:5">
      <c r="A13" s="4" t="s">
        <v>556</v>
      </c>
      <c r="B13" s="8" t="n">
        <v>0.05</v>
      </c>
    </row>
    <row r="14" spans="1:5">
      <c r="A14" s="4" t="s">
        <v>552</v>
      </c>
      <c r="B14" s="5" t="n">
        <v>6000000</v>
      </c>
    </row>
    <row r="15" spans="1:5">
      <c r="A15" s="4" t="s">
        <v>557</v>
      </c>
      <c r="B15" s="6" t="n">
        <v>300000</v>
      </c>
    </row>
    <row r="16" spans="1:5">
      <c r="A16" s="4" t="s">
        <v>340</v>
      </c>
      <c r="B16" s="4" t="s">
        <v>341</v>
      </c>
    </row>
    <row r="17" spans="1:5">
      <c r="A17" s="4" t="s">
        <v>344</v>
      </c>
      <c r="B17" s="8" t="n">
        <v>0.05</v>
      </c>
    </row>
    <row r="18" spans="1:5">
      <c r="A18" s="4" t="s">
        <v>469</v>
      </c>
    </row>
    <row r="19" spans="1:5">
      <c r="A19" s="4" t="s">
        <v>555</v>
      </c>
      <c r="B19" s="5" t="n">
        <v>200000</v>
      </c>
    </row>
    <row r="20" spans="1:5">
      <c r="A20" s="4" t="s">
        <v>556</v>
      </c>
      <c r="B20"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386179</v>
      </c>
      <c r="C4" s="6" t="n">
        <v>868528</v>
      </c>
    </row>
    <row r="5" spans="1:3">
      <c r="A5" s="4" t="s">
        <v>75</v>
      </c>
      <c r="B5" s="5" t="n">
        <v>2888094</v>
      </c>
      <c r="C5" s="4" t="s">
        <v>37</v>
      </c>
    </row>
    <row r="6" spans="1:3">
      <c r="A6" s="4" t="s">
        <v>76</v>
      </c>
      <c r="B6" s="5" t="n">
        <v>3274273</v>
      </c>
      <c r="C6" s="5" t="n">
        <v>868528</v>
      </c>
    </row>
    <row r="7" spans="1:3">
      <c r="A7" s="3" t="s">
        <v>77</v>
      </c>
    </row>
    <row r="8" spans="1:3">
      <c r="A8" s="4" t="s">
        <v>78</v>
      </c>
      <c r="B8" s="5" t="n">
        <v>145299</v>
      </c>
      <c r="C8" s="5" t="n">
        <v>207081</v>
      </c>
    </row>
    <row r="9" spans="1:3">
      <c r="A9" s="4" t="s">
        <v>79</v>
      </c>
      <c r="B9" s="5" t="n">
        <v>2510621</v>
      </c>
      <c r="C9" s="4" t="s">
        <v>37</v>
      </c>
    </row>
    <row r="10" spans="1:3">
      <c r="A10" s="4" t="s">
        <v>80</v>
      </c>
      <c r="B10" s="5" t="n">
        <v>2655920</v>
      </c>
      <c r="C10" s="5" t="n">
        <v>207981</v>
      </c>
    </row>
    <row r="11" spans="1:3">
      <c r="A11" s="4" t="s">
        <v>81</v>
      </c>
      <c r="B11" s="5" t="n">
        <v>618353</v>
      </c>
      <c r="C11" s="5" t="n">
        <v>661447</v>
      </c>
    </row>
    <row r="12" spans="1:3">
      <c r="A12" s="3" t="s">
        <v>82</v>
      </c>
    </row>
    <row r="13" spans="1:3">
      <c r="A13" s="4" t="s">
        <v>83</v>
      </c>
      <c r="B13" s="5" t="n">
        <v>1117728</v>
      </c>
      <c r="C13" s="5" t="n">
        <v>561766</v>
      </c>
    </row>
    <row r="14" spans="1:3">
      <c r="A14" s="4" t="s">
        <v>84</v>
      </c>
      <c r="B14" s="5" t="n">
        <v>3866</v>
      </c>
      <c r="C14" s="5" t="n">
        <v>9305</v>
      </c>
    </row>
    <row r="15" spans="1:3">
      <c r="A15" s="4" t="s">
        <v>85</v>
      </c>
      <c r="B15" s="5" t="n">
        <v>10311</v>
      </c>
      <c r="C15" s="5" t="n">
        <v>24436</v>
      </c>
    </row>
    <row r="16" spans="1:3">
      <c r="A16" s="4" t="s">
        <v>86</v>
      </c>
      <c r="B16" s="5" t="n">
        <v>764995</v>
      </c>
      <c r="C16" s="5" t="n">
        <v>537632</v>
      </c>
    </row>
    <row r="17" spans="1:3">
      <c r="A17" s="4" t="s">
        <v>87</v>
      </c>
      <c r="B17" s="5" t="n">
        <v>1896901</v>
      </c>
      <c r="C17" s="5" t="n">
        <v>1133139</v>
      </c>
    </row>
    <row r="18" spans="1:3">
      <c r="A18" s="4" t="s">
        <v>88</v>
      </c>
      <c r="B18" s="5" t="n">
        <v>-1278547</v>
      </c>
      <c r="C18" s="5" t="n">
        <v>-471692</v>
      </c>
    </row>
    <row r="19" spans="1:3">
      <c r="A19" s="3" t="s">
        <v>89</v>
      </c>
    </row>
    <row r="20" spans="1:3">
      <c r="A20" s="4" t="s">
        <v>90</v>
      </c>
      <c r="B20" s="5" t="n">
        <v>-145946</v>
      </c>
      <c r="C20" s="5" t="n">
        <v>-651991</v>
      </c>
    </row>
    <row r="21" spans="1:3">
      <c r="A21" s="4" t="s">
        <v>91</v>
      </c>
      <c r="B21" s="4" t="s">
        <v>37</v>
      </c>
      <c r="C21" s="5" t="n">
        <v>5765</v>
      </c>
    </row>
    <row r="22" spans="1:3">
      <c r="A22" s="4" t="s">
        <v>92</v>
      </c>
      <c r="B22" s="4" t="s">
        <v>37</v>
      </c>
      <c r="C22" s="5" t="n">
        <v>201744</v>
      </c>
    </row>
    <row r="23" spans="1:3">
      <c r="A23" s="4" t="s">
        <v>93</v>
      </c>
      <c r="B23" s="4" t="s">
        <v>37</v>
      </c>
      <c r="C23" s="5" t="n">
        <v>9450</v>
      </c>
    </row>
    <row r="24" spans="1:3">
      <c r="A24" s="4" t="s">
        <v>94</v>
      </c>
      <c r="B24" s="5" t="n">
        <v>146284</v>
      </c>
      <c r="C24" s="4" t="s">
        <v>37</v>
      </c>
    </row>
    <row r="25" spans="1:3">
      <c r="A25" s="4" t="s">
        <v>95</v>
      </c>
      <c r="B25" s="5" t="n">
        <v>338</v>
      </c>
      <c r="C25" s="5" t="n">
        <v>-435033</v>
      </c>
    </row>
    <row r="26" spans="1:3">
      <c r="A26" s="4" t="s">
        <v>96</v>
      </c>
      <c r="B26" s="6" t="n">
        <v>-1278209</v>
      </c>
      <c r="C26" s="6" t="n">
        <v>-906725</v>
      </c>
    </row>
    <row r="27" spans="1:3">
      <c r="A27" s="4" t="s">
        <v>97</v>
      </c>
      <c r="B27" s="5" t="n">
        <v>229394625</v>
      </c>
      <c r="C27" s="5" t="n">
        <v>149625555</v>
      </c>
    </row>
    <row r="28" spans="1:3">
      <c r="A28" s="4" t="s">
        <v>98</v>
      </c>
      <c r="B28" s="8" t="n">
        <v>-0.01</v>
      </c>
      <c r="C28" s="8" t="n">
        <v>-0.01</v>
      </c>
    </row>
    <row r="29" spans="1:3">
      <c r="A29" s="3" t="s">
        <v>99</v>
      </c>
    </row>
    <row r="30" spans="1:3">
      <c r="A30" s="4" t="s">
        <v>100</v>
      </c>
      <c r="B30" s="6" t="n">
        <v>10303</v>
      </c>
      <c r="C30" s="6" t="n">
        <v>2961</v>
      </c>
    </row>
    <row r="31" spans="1:3">
      <c r="A31" s="4" t="s">
        <v>101</v>
      </c>
      <c r="B31" s="6" t="n">
        <v>-1288512</v>
      </c>
      <c r="C31" s="6" t="n">
        <v>-9037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6"/>
    <col customWidth="1" max="7" min="7" width="20"/>
  </cols>
  <sheetData>
    <row r="1" spans="1:7">
      <c r="A1" s="1" t="s">
        <v>558</v>
      </c>
      <c r="B1" s="2" t="s">
        <v>559</v>
      </c>
      <c r="F1" s="2" t="s">
        <v>1</v>
      </c>
    </row>
    <row r="2" spans="1:7">
      <c r="B2" s="2" t="s">
        <v>2</v>
      </c>
      <c r="C2" s="2" t="s">
        <v>304</v>
      </c>
      <c r="D2" s="2" t="s">
        <v>560</v>
      </c>
      <c r="E2" s="2" t="s">
        <v>561</v>
      </c>
      <c r="F2" s="2" t="s">
        <v>2</v>
      </c>
      <c r="G2" s="2" t="s">
        <v>32</v>
      </c>
    </row>
    <row r="3" spans="1:7">
      <c r="A3" s="3" t="s">
        <v>209</v>
      </c>
    </row>
    <row r="4" spans="1:7">
      <c r="A4" s="4" t="s">
        <v>562</v>
      </c>
      <c r="B4" s="4" t="s">
        <v>37</v>
      </c>
      <c r="C4" s="4" t="s">
        <v>37</v>
      </c>
      <c r="D4" s="4" t="s">
        <v>37</v>
      </c>
      <c r="E4" s="4" t="s">
        <v>37</v>
      </c>
      <c r="F4" s="4" t="s">
        <v>37</v>
      </c>
      <c r="G4" s="4" t="s">
        <v>37</v>
      </c>
    </row>
    <row r="5" spans="1:7">
      <c r="A5" s="4" t="s">
        <v>563</v>
      </c>
      <c r="F5" s="5" t="n">
        <v>471076</v>
      </c>
      <c r="G5" s="6" t="n">
        <v>427123</v>
      </c>
    </row>
    <row r="6" spans="1:7">
      <c r="A6" s="4" t="s">
        <v>564</v>
      </c>
      <c r="B6" s="6" t="n">
        <v>11432198</v>
      </c>
      <c r="F6" s="6" t="n">
        <v>11432198</v>
      </c>
    </row>
    <row r="7" spans="1:7">
      <c r="A7" s="4" t="s">
        <v>565</v>
      </c>
      <c r="G7" s="4" t="s">
        <v>566</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67</v>
      </c>
      <c r="B1" s="2" t="s">
        <v>559</v>
      </c>
      <c r="F1" s="2" t="s">
        <v>1</v>
      </c>
    </row>
    <row r="2" spans="1:7">
      <c r="B2" s="2" t="s">
        <v>2</v>
      </c>
      <c r="C2" s="2" t="s">
        <v>304</v>
      </c>
      <c r="D2" s="2" t="s">
        <v>560</v>
      </c>
      <c r="E2" s="2" t="s">
        <v>561</v>
      </c>
      <c r="F2" s="2" t="s">
        <v>2</v>
      </c>
      <c r="G2" s="2" t="s">
        <v>32</v>
      </c>
    </row>
    <row r="3" spans="1:7">
      <c r="A3" s="3" t="s">
        <v>209</v>
      </c>
    </row>
    <row r="4" spans="1:7">
      <c r="A4" s="4" t="s">
        <v>568</v>
      </c>
      <c r="F4" s="6" t="n">
        <v>-447373</v>
      </c>
      <c r="G4" s="6" t="n">
        <v>-317400</v>
      </c>
    </row>
    <row r="5" spans="1:7">
      <c r="A5" s="4" t="s">
        <v>569</v>
      </c>
      <c r="F5" s="5" t="n">
        <v>-57519</v>
      </c>
      <c r="G5" s="5" t="n">
        <v>-40800</v>
      </c>
    </row>
    <row r="6" spans="1:7">
      <c r="A6" s="4" t="s">
        <v>570</v>
      </c>
      <c r="F6" s="5" t="n">
        <v>-19893</v>
      </c>
      <c r="G6" s="5" t="n">
        <v>-199223</v>
      </c>
    </row>
    <row r="7" spans="1:7">
      <c r="A7" s="4" t="s">
        <v>571</v>
      </c>
      <c r="F7" s="5" t="n">
        <v>53709</v>
      </c>
      <c r="G7" s="5" t="n">
        <v>130300</v>
      </c>
    </row>
    <row r="8" spans="1:7">
      <c r="A8" s="4" t="s">
        <v>572</v>
      </c>
      <c r="F8" s="5" t="n">
        <v>-471076</v>
      </c>
      <c r="G8" s="5" t="n">
        <v>-427123</v>
      </c>
    </row>
    <row r="9" spans="1:7">
      <c r="A9" s="4" t="s">
        <v>573</v>
      </c>
      <c r="B9" s="4" t="s">
        <v>37</v>
      </c>
      <c r="C9" s="4" t="s">
        <v>37</v>
      </c>
      <c r="D9" s="4" t="s">
        <v>37</v>
      </c>
      <c r="E9" s="4" t="s">
        <v>37</v>
      </c>
      <c r="F9" s="4" t="s">
        <v>37</v>
      </c>
      <c r="G9" s="4" t="s">
        <v>37</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209</v>
      </c>
    </row>
    <row r="4" spans="1:3">
      <c r="A4" s="4" t="s">
        <v>575</v>
      </c>
      <c r="B4" s="4" t="s">
        <v>576</v>
      </c>
      <c r="C4" s="4" t="s">
        <v>5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4" t="s">
        <v>578</v>
      </c>
      <c r="B2" s="6" t="n">
        <v>2877555</v>
      </c>
      <c r="C2" s="6" t="n">
        <v>2410723</v>
      </c>
    </row>
    <row r="3" spans="1:3">
      <c r="A3" s="4" t="s">
        <v>579</v>
      </c>
      <c r="B3" s="5" t="n">
        <v>3976605</v>
      </c>
      <c r="C3" s="5" t="n">
        <v>3531470</v>
      </c>
    </row>
    <row r="4" spans="1:3">
      <c r="A4" s="4" t="s">
        <v>580</v>
      </c>
      <c r="B4" s="5" t="n">
        <v>-3976605</v>
      </c>
      <c r="C4" s="5" t="n">
        <v>-3531470</v>
      </c>
    </row>
    <row r="5" spans="1:3">
      <c r="A5" s="4" t="s">
        <v>573</v>
      </c>
      <c r="B5" s="4" t="s">
        <v>37</v>
      </c>
      <c r="C5" s="4" t="s">
        <v>37</v>
      </c>
    </row>
    <row r="6" spans="1:3">
      <c r="A6" s="4" t="s">
        <v>581</v>
      </c>
    </row>
    <row r="7" spans="1:3">
      <c r="A7" s="4" t="s">
        <v>564</v>
      </c>
      <c r="B7" s="6" t="n">
        <v>1099050</v>
      </c>
      <c r="C7" s="6" t="n">
        <v>11207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582</v>
      </c>
      <c r="B1" s="2" t="s">
        <v>1</v>
      </c>
    </row>
    <row r="2" spans="1:2">
      <c r="B2" s="2" t="s">
        <v>583</v>
      </c>
    </row>
    <row r="3" spans="1:2">
      <c r="A3" s="3" t="s">
        <v>212</v>
      </c>
    </row>
    <row r="4" spans="1:2">
      <c r="A4" s="4" t="s">
        <v>584</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5</v>
      </c>
      <c r="B1" s="2" t="s">
        <v>329</v>
      </c>
      <c r="C1" s="2" t="s">
        <v>2</v>
      </c>
      <c r="D1" s="2" t="s">
        <v>304</v>
      </c>
      <c r="E1" s="2" t="s">
        <v>560</v>
      </c>
      <c r="F1" s="2" t="s">
        <v>561</v>
      </c>
      <c r="G1" s="2" t="s">
        <v>2</v>
      </c>
      <c r="H1" s="2" t="s">
        <v>32</v>
      </c>
    </row>
    <row r="2" spans="1:8">
      <c r="A2" s="4" t="s">
        <v>586</v>
      </c>
      <c r="G2" s="6" t="n">
        <v>3274273</v>
      </c>
    </row>
    <row r="3" spans="1:8">
      <c r="A3" s="4" t="s">
        <v>587</v>
      </c>
      <c r="C3" s="6" t="n">
        <v>766215</v>
      </c>
      <c r="D3" s="6" t="n">
        <v>855481</v>
      </c>
      <c r="E3" s="6" t="n">
        <v>892345</v>
      </c>
      <c r="F3" s="6" t="n">
        <v>49796</v>
      </c>
      <c r="G3" s="5" t="n">
        <v>2655920</v>
      </c>
      <c r="H3" s="6" t="n">
        <v>207981</v>
      </c>
    </row>
    <row r="4" spans="1:8">
      <c r="A4" s="4" t="s">
        <v>81</v>
      </c>
      <c r="C4" s="5" t="n">
        <v>174432</v>
      </c>
      <c r="D4" s="5" t="n">
        <v>299150</v>
      </c>
      <c r="E4" s="5" t="n">
        <v>185017</v>
      </c>
      <c r="F4" s="5" t="n">
        <v>51837</v>
      </c>
      <c r="G4" s="5" t="n">
        <v>618353</v>
      </c>
      <c r="H4" s="5" t="n">
        <v>661447</v>
      </c>
    </row>
    <row r="5" spans="1:8">
      <c r="A5" s="4" t="s">
        <v>83</v>
      </c>
      <c r="G5" s="5" t="n">
        <v>1117728</v>
      </c>
      <c r="H5" s="5" t="n">
        <v>561766</v>
      </c>
    </row>
    <row r="6" spans="1:8">
      <c r="A6" s="4" t="s">
        <v>84</v>
      </c>
      <c r="G6" s="5" t="n">
        <v>3866</v>
      </c>
      <c r="H6" s="5" t="n">
        <v>9305</v>
      </c>
    </row>
    <row r="7" spans="1:8">
      <c r="A7" s="4" t="s">
        <v>86</v>
      </c>
      <c r="G7" s="5" t="n">
        <v>764995</v>
      </c>
      <c r="H7" s="5" t="n">
        <v>537632</v>
      </c>
    </row>
    <row r="8" spans="1:8">
      <c r="A8" s="4" t="s">
        <v>87</v>
      </c>
      <c r="C8" s="5" t="n">
        <v>252906</v>
      </c>
      <c r="D8" s="5" t="n">
        <v>460339</v>
      </c>
      <c r="E8" s="5" t="n">
        <v>327866</v>
      </c>
      <c r="F8" s="5" t="n">
        <v>947871</v>
      </c>
      <c r="G8" s="5" t="n">
        <v>1896901</v>
      </c>
      <c r="H8" s="5" t="n">
        <v>1133139</v>
      </c>
    </row>
    <row r="9" spans="1:8">
      <c r="A9" s="4" t="s">
        <v>88</v>
      </c>
      <c r="C9" s="6" t="n">
        <v>-78474</v>
      </c>
      <c r="D9" s="6" t="n">
        <v>-161189</v>
      </c>
      <c r="E9" s="6" t="n">
        <v>-142849</v>
      </c>
      <c r="F9" s="6" t="n">
        <v>-896033</v>
      </c>
      <c r="G9" s="5" t="n">
        <v>-1278547</v>
      </c>
      <c r="H9" s="5" t="n">
        <v>-471692</v>
      </c>
    </row>
    <row r="10" spans="1:8">
      <c r="A10" s="4" t="s">
        <v>90</v>
      </c>
      <c r="G10" s="5" t="n">
        <v>-145946</v>
      </c>
      <c r="H10" s="5" t="n">
        <v>-651991</v>
      </c>
    </row>
    <row r="11" spans="1:8">
      <c r="A11" s="4" t="s">
        <v>588</v>
      </c>
      <c r="B11" s="6" t="n">
        <v>500000</v>
      </c>
      <c r="G11" s="5" t="n">
        <v>146284</v>
      </c>
      <c r="H11" s="4" t="s">
        <v>37</v>
      </c>
    </row>
    <row r="12" spans="1:8">
      <c r="A12" s="4" t="s">
        <v>589</v>
      </c>
      <c r="G12" s="5" t="n">
        <v>338</v>
      </c>
      <c r="H12" s="5" t="n">
        <v>-435033</v>
      </c>
    </row>
    <row r="13" spans="1:8">
      <c r="A13" s="4" t="s">
        <v>590</v>
      </c>
      <c r="G13" s="5" t="n">
        <v>-1278209</v>
      </c>
      <c r="H13" s="6" t="n">
        <v>-906725</v>
      </c>
    </row>
    <row r="14" spans="1:8">
      <c r="A14" s="4" t="s">
        <v>591</v>
      </c>
    </row>
    <row r="15" spans="1:8">
      <c r="A15" s="4" t="s">
        <v>586</v>
      </c>
      <c r="G15" s="5" t="n">
        <v>386179</v>
      </c>
    </row>
    <row r="16" spans="1:8">
      <c r="A16" s="4" t="s">
        <v>587</v>
      </c>
      <c r="G16" s="5" t="n">
        <v>145299</v>
      </c>
    </row>
    <row r="17" spans="1:8">
      <c r="A17" s="4" t="s">
        <v>81</v>
      </c>
      <c r="G17" s="5" t="n">
        <v>240880</v>
      </c>
    </row>
    <row r="18" spans="1:8">
      <c r="A18" s="4" t="s">
        <v>83</v>
      </c>
      <c r="G18" s="5" t="n">
        <v>176272</v>
      </c>
    </row>
    <row r="19" spans="1:8">
      <c r="A19" s="4" t="s">
        <v>84</v>
      </c>
      <c r="G19" s="5" t="n">
        <v>2901</v>
      </c>
    </row>
    <row r="20" spans="1:8">
      <c r="A20" s="4" t="s">
        <v>86</v>
      </c>
      <c r="G20" s="5" t="n">
        <v>120944</v>
      </c>
    </row>
    <row r="21" spans="1:8">
      <c r="A21" s="4" t="s">
        <v>87</v>
      </c>
      <c r="G21" s="5" t="n">
        <v>300117</v>
      </c>
    </row>
    <row r="22" spans="1:8">
      <c r="A22" s="4" t="s">
        <v>88</v>
      </c>
      <c r="G22" s="5" t="n">
        <v>-59237</v>
      </c>
    </row>
    <row r="23" spans="1:8">
      <c r="A23" s="4" t="s">
        <v>90</v>
      </c>
      <c r="G23" s="5" t="n">
        <v>-1272</v>
      </c>
    </row>
    <row r="24" spans="1:8">
      <c r="A24" s="4" t="s">
        <v>588</v>
      </c>
      <c r="G24" s="5" t="n">
        <v>170000</v>
      </c>
    </row>
    <row r="25" spans="1:8">
      <c r="A25" s="4" t="s">
        <v>589</v>
      </c>
      <c r="G25" s="5" t="n">
        <v>168728</v>
      </c>
    </row>
    <row r="26" spans="1:8">
      <c r="A26" s="4" t="s">
        <v>590</v>
      </c>
      <c r="G26" s="5" t="n">
        <v>109491</v>
      </c>
    </row>
    <row r="27" spans="1:8">
      <c r="A27" s="4" t="s">
        <v>592</v>
      </c>
    </row>
    <row r="28" spans="1:8">
      <c r="A28" s="4" t="s">
        <v>586</v>
      </c>
      <c r="G28" s="5" t="n">
        <v>2888094</v>
      </c>
    </row>
    <row r="29" spans="1:8">
      <c r="A29" s="4" t="s">
        <v>587</v>
      </c>
      <c r="G29" s="5" t="n">
        <v>2510621</v>
      </c>
    </row>
    <row r="30" spans="1:8">
      <c r="A30" s="4" t="s">
        <v>81</v>
      </c>
      <c r="G30" s="5" t="n">
        <v>377473</v>
      </c>
    </row>
    <row r="31" spans="1:8">
      <c r="A31" s="4" t="s">
        <v>83</v>
      </c>
      <c r="G31" s="5" t="n">
        <v>941456</v>
      </c>
    </row>
    <row r="32" spans="1:8">
      <c r="A32" s="4" t="s">
        <v>84</v>
      </c>
      <c r="G32" s="5" t="n">
        <v>965</v>
      </c>
    </row>
    <row r="33" spans="1:8">
      <c r="A33" s="4" t="s">
        <v>86</v>
      </c>
      <c r="G33" s="5" t="n">
        <v>644051</v>
      </c>
    </row>
    <row r="34" spans="1:8">
      <c r="A34" s="4" t="s">
        <v>87</v>
      </c>
      <c r="G34" s="5" t="n">
        <v>1586472</v>
      </c>
    </row>
    <row r="35" spans="1:8">
      <c r="A35" s="4" t="s">
        <v>88</v>
      </c>
      <c r="G35" s="5" t="n">
        <v>-1208999</v>
      </c>
    </row>
    <row r="36" spans="1:8">
      <c r="A36" s="4" t="s">
        <v>90</v>
      </c>
      <c r="G36" s="4" t="s">
        <v>37</v>
      </c>
    </row>
    <row r="37" spans="1:8">
      <c r="A37" s="4" t="s">
        <v>588</v>
      </c>
      <c r="G37" s="4" t="s">
        <v>37</v>
      </c>
    </row>
    <row r="38" spans="1:8">
      <c r="A38" s="4" t="s">
        <v>589</v>
      </c>
      <c r="G38" s="4" t="s">
        <v>37</v>
      </c>
    </row>
    <row r="39" spans="1:8">
      <c r="A39" s="4" t="s">
        <v>590</v>
      </c>
      <c r="G39" s="5" t="n">
        <v>-1208999</v>
      </c>
    </row>
    <row r="40" spans="1:8">
      <c r="A40" s="4" t="s">
        <v>593</v>
      </c>
    </row>
    <row r="41" spans="1:8">
      <c r="A41" s="4" t="s">
        <v>586</v>
      </c>
      <c r="G41" s="4" t="s">
        <v>37</v>
      </c>
    </row>
    <row r="42" spans="1:8">
      <c r="A42" s="4" t="s">
        <v>587</v>
      </c>
      <c r="G42" s="4" t="s">
        <v>37</v>
      </c>
    </row>
    <row r="43" spans="1:8">
      <c r="A43" s="4" t="s">
        <v>81</v>
      </c>
      <c r="G43" s="4" t="s">
        <v>37</v>
      </c>
    </row>
    <row r="44" spans="1:8">
      <c r="A44" s="4" t="s">
        <v>83</v>
      </c>
      <c r="G44" s="4" t="s">
        <v>37</v>
      </c>
    </row>
    <row r="45" spans="1:8">
      <c r="A45" s="4" t="s">
        <v>84</v>
      </c>
      <c r="G45" s="4" t="s">
        <v>37</v>
      </c>
    </row>
    <row r="46" spans="1:8">
      <c r="A46" s="4" t="s">
        <v>86</v>
      </c>
      <c r="G46" s="4" t="s">
        <v>37</v>
      </c>
    </row>
    <row r="47" spans="1:8">
      <c r="A47" s="4" t="s">
        <v>87</v>
      </c>
      <c r="G47" s="4" t="s">
        <v>37</v>
      </c>
    </row>
    <row r="48" spans="1:8">
      <c r="A48" s="4" t="s">
        <v>88</v>
      </c>
      <c r="G48" s="4" t="s">
        <v>37</v>
      </c>
    </row>
    <row r="49" spans="1:8">
      <c r="A49" s="4" t="s">
        <v>90</v>
      </c>
      <c r="G49" s="5" t="n">
        <v>-144674</v>
      </c>
    </row>
    <row r="50" spans="1:8">
      <c r="A50" s="4" t="s">
        <v>588</v>
      </c>
      <c r="G50" s="5" t="n">
        <v>-23716</v>
      </c>
    </row>
    <row r="51" spans="1:8">
      <c r="A51" s="4" t="s">
        <v>589</v>
      </c>
      <c r="G51" s="5" t="n">
        <v>-168390</v>
      </c>
    </row>
    <row r="52" spans="1:8">
      <c r="A52" s="4" t="s">
        <v>590</v>
      </c>
      <c r="G52" s="6" t="n">
        <v>-1683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94</v>
      </c>
      <c r="B1" s="2" t="s">
        <v>559</v>
      </c>
      <c r="F1" s="2" t="s">
        <v>1</v>
      </c>
    </row>
    <row r="2" spans="1:7">
      <c r="B2" s="2" t="s">
        <v>2</v>
      </c>
      <c r="C2" s="2" t="s">
        <v>304</v>
      </c>
      <c r="D2" s="2" t="s">
        <v>560</v>
      </c>
      <c r="E2" s="2" t="s">
        <v>561</v>
      </c>
      <c r="F2" s="2" t="s">
        <v>2</v>
      </c>
      <c r="G2" s="2" t="s">
        <v>32</v>
      </c>
    </row>
    <row r="3" spans="1:7">
      <c r="A3" s="3" t="s">
        <v>215</v>
      </c>
    </row>
    <row r="4" spans="1:7">
      <c r="A4" s="4" t="s">
        <v>76</v>
      </c>
      <c r="B4" s="6" t="n">
        <v>940647</v>
      </c>
      <c r="C4" s="6" t="n">
        <v>1154631</v>
      </c>
      <c r="D4" s="6" t="n">
        <v>1077362</v>
      </c>
      <c r="E4" s="6" t="n">
        <v>101633</v>
      </c>
      <c r="F4" s="6" t="n">
        <v>3274273</v>
      </c>
      <c r="G4" s="6" t="n">
        <v>868528</v>
      </c>
    </row>
    <row r="5" spans="1:7">
      <c r="A5" s="4" t="s">
        <v>587</v>
      </c>
      <c r="B5" s="5" t="n">
        <v>766215</v>
      </c>
      <c r="C5" s="5" t="n">
        <v>855481</v>
      </c>
      <c r="D5" s="5" t="n">
        <v>892345</v>
      </c>
      <c r="E5" s="5" t="n">
        <v>49796</v>
      </c>
      <c r="F5" s="5" t="n">
        <v>2655920</v>
      </c>
      <c r="G5" s="5" t="n">
        <v>207981</v>
      </c>
    </row>
    <row r="6" spans="1:7">
      <c r="A6" s="4" t="s">
        <v>81</v>
      </c>
      <c r="B6" s="5" t="n">
        <v>174432</v>
      </c>
      <c r="C6" s="5" t="n">
        <v>299150</v>
      </c>
      <c r="D6" s="5" t="n">
        <v>185017</v>
      </c>
      <c r="E6" s="5" t="n">
        <v>51837</v>
      </c>
      <c r="F6" s="5" t="n">
        <v>618353</v>
      </c>
      <c r="G6" s="5" t="n">
        <v>661447</v>
      </c>
    </row>
    <row r="7" spans="1:7">
      <c r="A7" s="4" t="s">
        <v>82</v>
      </c>
      <c r="B7" s="5" t="n">
        <v>252906</v>
      </c>
      <c r="C7" s="5" t="n">
        <v>460339</v>
      </c>
      <c r="D7" s="5" t="n">
        <v>327866</v>
      </c>
      <c r="E7" s="5" t="n">
        <v>947871</v>
      </c>
      <c r="F7" s="5" t="n">
        <v>1896901</v>
      </c>
      <c r="G7" s="5" t="n">
        <v>1133139</v>
      </c>
    </row>
    <row r="8" spans="1:7">
      <c r="A8" s="4" t="s">
        <v>88</v>
      </c>
      <c r="B8" s="5" t="n">
        <v>-78474</v>
      </c>
      <c r="C8" s="5" t="n">
        <v>-161189</v>
      </c>
      <c r="D8" s="5" t="n">
        <v>-142849</v>
      </c>
      <c r="E8" s="5" t="n">
        <v>-896033</v>
      </c>
      <c r="F8" s="5" t="n">
        <v>-1278547</v>
      </c>
      <c r="G8" s="5" t="n">
        <v>-471692</v>
      </c>
    </row>
    <row r="9" spans="1:7">
      <c r="A9" s="4" t="s">
        <v>595</v>
      </c>
      <c r="B9" s="5" t="n">
        <v>122417</v>
      </c>
      <c r="C9" s="5" t="n">
        <v>-9745</v>
      </c>
      <c r="D9" s="5" t="n">
        <v>-4915</v>
      </c>
      <c r="E9" s="5" t="n">
        <v>-107419</v>
      </c>
    </row>
    <row r="10" spans="1:7">
      <c r="A10" s="4" t="s">
        <v>596</v>
      </c>
      <c r="B10" s="5" t="n">
        <v>43943</v>
      </c>
      <c r="C10" s="5" t="n">
        <v>-170934</v>
      </c>
      <c r="D10" s="5" t="n">
        <v>-147764</v>
      </c>
      <c r="E10" s="5" t="n">
        <v>-1003452</v>
      </c>
    </row>
    <row r="11" spans="1:7">
      <c r="A11" s="4" t="s">
        <v>597</v>
      </c>
      <c r="B11" s="4" t="s">
        <v>37</v>
      </c>
      <c r="C11" s="4" t="s">
        <v>37</v>
      </c>
      <c r="D11" s="4" t="s">
        <v>37</v>
      </c>
      <c r="E11" s="4" t="s">
        <v>37</v>
      </c>
      <c r="F11" s="4" t="s">
        <v>37</v>
      </c>
      <c r="G11" s="4" t="s">
        <v>37</v>
      </c>
    </row>
    <row r="12" spans="1:7">
      <c r="A12" s="4" t="s">
        <v>590</v>
      </c>
      <c r="B12" s="6" t="n">
        <v>43943</v>
      </c>
      <c r="C12" s="6" t="n">
        <v>-170934</v>
      </c>
      <c r="D12" s="6" t="n">
        <v>-147764</v>
      </c>
      <c r="E12" s="6" t="n">
        <v>-1003452</v>
      </c>
      <c r="F12" s="6" t="n">
        <v>-1278209</v>
      </c>
      <c r="G12" s="6" t="n">
        <v>-906725</v>
      </c>
    </row>
    <row r="13" spans="1:7">
      <c r="A13" s="4" t="s">
        <v>598</v>
      </c>
      <c r="B13" s="6" t="n">
        <v>0</v>
      </c>
      <c r="C13" s="6" t="n">
        <v>0</v>
      </c>
      <c r="D13" s="6" t="n">
        <v>0</v>
      </c>
      <c r="E13" s="8" t="n">
        <v>-0.01</v>
      </c>
      <c r="F13" s="8" t="n">
        <v>-0.01</v>
      </c>
      <c r="G13" s="8" t="n">
        <v>-0.01</v>
      </c>
    </row>
    <row r="14" spans="1:7">
      <c r="A14" s="4" t="s">
        <v>599</v>
      </c>
      <c r="B14" s="5" t="n">
        <v>242724287</v>
      </c>
      <c r="C14" s="5" t="n">
        <v>241651943</v>
      </c>
      <c r="D14" s="5" t="n">
        <v>240835621</v>
      </c>
      <c r="E14" s="5" t="n">
        <v>183046000</v>
      </c>
      <c r="F14" s="5" t="n">
        <v>229394625</v>
      </c>
      <c r="G14" s="5" t="n">
        <v>149625555</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600</v>
      </c>
      <c r="B1" s="2" t="s">
        <v>601</v>
      </c>
    </row>
    <row r="2" spans="1:2">
      <c r="A2" s="4" t="s">
        <v>602</v>
      </c>
    </row>
    <row r="3" spans="1:2">
      <c r="A3" s="4" t="s">
        <v>603</v>
      </c>
      <c r="B3" s="6" t="n">
        <v>1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1</v>
      </c>
    </row>
    <row r="2" spans="1:2">
      <c r="A2" s="3" t="s">
        <v>218</v>
      </c>
    </row>
    <row r="3" spans="1:2">
      <c r="A3" s="5" t="n">
        <v>2018</v>
      </c>
      <c r="B3" s="6" t="n">
        <v>85408</v>
      </c>
    </row>
    <row r="4" spans="1:2">
      <c r="A4" s="5" t="n">
        <v>2019</v>
      </c>
      <c r="B4" s="5" t="n">
        <v>87971</v>
      </c>
    </row>
    <row r="5" spans="1:2">
      <c r="A5" s="5" t="n">
        <v>2020</v>
      </c>
      <c r="B5" s="5" t="n">
        <v>90610</v>
      </c>
    </row>
    <row r="6" spans="1:2">
      <c r="A6" s="5" t="n">
        <v>2021</v>
      </c>
      <c r="B6" s="5" t="n">
        <v>93329</v>
      </c>
    </row>
    <row r="7" spans="1:2">
      <c r="A7" s="5" t="n">
        <v>2022</v>
      </c>
      <c r="B7" s="5" t="n">
        <v>15746</v>
      </c>
    </row>
    <row r="8" spans="1:2">
      <c r="A8" s="4" t="s">
        <v>110</v>
      </c>
      <c r="B8" s="6" t="n">
        <v>3730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5</v>
      </c>
      <c r="B1" s="2" t="s">
        <v>606</v>
      </c>
      <c r="C1" s="2" t="s">
        <v>607</v>
      </c>
      <c r="D1" s="2" t="s">
        <v>2</v>
      </c>
      <c r="E1" s="2" t="s">
        <v>32</v>
      </c>
    </row>
    <row r="2" spans="1:5">
      <c r="A2" s="4" t="s">
        <v>608</v>
      </c>
      <c r="D2" s="5" t="n">
        <v>1000000000</v>
      </c>
      <c r="E2" s="5" t="n">
        <v>1000000000</v>
      </c>
    </row>
    <row r="3" spans="1:5">
      <c r="A3" s="4" t="s">
        <v>609</v>
      </c>
    </row>
    <row r="4" spans="1:5">
      <c r="A4" s="4" t="s">
        <v>608</v>
      </c>
      <c r="C4" s="5" t="n">
        <v>1000000000</v>
      </c>
    </row>
    <row r="5" spans="1:5">
      <c r="A5" s="4" t="s">
        <v>610</v>
      </c>
    </row>
    <row r="6" spans="1:5">
      <c r="A6" s="4" t="s">
        <v>608</v>
      </c>
      <c r="C6" s="5" t="n">
        <v>1500000000</v>
      </c>
    </row>
    <row r="7" spans="1:5">
      <c r="A7" s="4" t="s">
        <v>611</v>
      </c>
    </row>
    <row r="8" spans="1:5">
      <c r="A8" s="4" t="s">
        <v>612</v>
      </c>
      <c r="B8" s="6" t="n">
        <v>530000</v>
      </c>
    </row>
    <row r="9" spans="1:5">
      <c r="A9" s="4" t="s">
        <v>613</v>
      </c>
      <c r="B9" s="4" t="s">
        <v>381</v>
      </c>
    </row>
    <row r="10" spans="1:5">
      <c r="A10" s="4" t="s">
        <v>362</v>
      </c>
      <c r="B10" s="4" t="s">
        <v>614</v>
      </c>
    </row>
    <row r="11" spans="1:5">
      <c r="A11" s="4" t="s">
        <v>615</v>
      </c>
      <c r="B11" s="4" t="s">
        <v>6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7"/>
    <col customWidth="1" max="5" min="5" width="22"/>
    <col customWidth="1" max="6" min="6" width="36"/>
    <col customWidth="1" max="7" min="7" width="43"/>
    <col customWidth="1" max="8" min="8" width="29"/>
    <col customWidth="1" max="9" min="9" width="12"/>
  </cols>
  <sheetData>
    <row r="1" spans="1:9">
      <c r="A1" s="1" t="s">
        <v>102</v>
      </c>
      <c r="B1" s="2" t="s">
        <v>103</v>
      </c>
      <c r="C1" s="2" t="s">
        <v>104</v>
      </c>
      <c r="D1" s="2" t="s">
        <v>105</v>
      </c>
      <c r="E1" s="2" t="s">
        <v>106</v>
      </c>
      <c r="F1" s="2" t="s">
        <v>107</v>
      </c>
      <c r="G1" s="2" t="s">
        <v>108</v>
      </c>
      <c r="H1" s="2" t="s">
        <v>109</v>
      </c>
      <c r="I1" s="2" t="s">
        <v>110</v>
      </c>
    </row>
    <row r="2" spans="1:9">
      <c r="A2" s="4" t="s">
        <v>111</v>
      </c>
      <c r="B2" s="6" t="n">
        <v>46189</v>
      </c>
      <c r="C2" s="4" t="s">
        <v>37</v>
      </c>
      <c r="D2" s="6" t="n">
        <v>35</v>
      </c>
      <c r="E2" s="6" t="n">
        <v>133688</v>
      </c>
      <c r="F2" s="6" t="n">
        <v>19047753</v>
      </c>
      <c r="G2" s="6" t="n">
        <v>-60627</v>
      </c>
      <c r="H2" s="6" t="n">
        <v>-20974694</v>
      </c>
      <c r="I2" s="6" t="n">
        <v>-1807655</v>
      </c>
    </row>
    <row r="3" spans="1:9">
      <c r="A3" s="4" t="s">
        <v>112</v>
      </c>
      <c r="B3" s="5" t="n">
        <v>46188600</v>
      </c>
      <c r="C3" s="4" t="s">
        <v>37</v>
      </c>
      <c r="D3" s="5" t="n">
        <v>35000</v>
      </c>
      <c r="E3" s="5" t="n">
        <v>133687500</v>
      </c>
    </row>
    <row r="4" spans="1:9">
      <c r="A4" s="4" t="s">
        <v>113</v>
      </c>
      <c r="B4" s="4" t="s">
        <v>37</v>
      </c>
      <c r="C4" s="4" t="s">
        <v>37</v>
      </c>
      <c r="D4" s="4" t="s">
        <v>37</v>
      </c>
      <c r="E4" s="6" t="n">
        <v>800</v>
      </c>
      <c r="F4" s="5" t="n">
        <v>31200</v>
      </c>
      <c r="G4" s="4" t="s">
        <v>37</v>
      </c>
      <c r="H4" s="4" t="s">
        <v>37</v>
      </c>
      <c r="I4" s="6" t="n">
        <v>32000</v>
      </c>
    </row>
    <row r="5" spans="1:9">
      <c r="A5" s="4" t="s">
        <v>114</v>
      </c>
      <c r="B5" s="4" t="s">
        <v>37</v>
      </c>
      <c r="C5" s="4" t="s">
        <v>37</v>
      </c>
      <c r="D5" s="4" t="s">
        <v>37</v>
      </c>
      <c r="E5" s="5" t="n">
        <v>800000</v>
      </c>
      <c r="I5" s="5" t="n">
        <v>800000</v>
      </c>
    </row>
    <row r="6" spans="1:9">
      <c r="A6" s="4" t="s">
        <v>115</v>
      </c>
      <c r="B6" s="4" t="s">
        <v>37</v>
      </c>
      <c r="C6" s="4" t="s">
        <v>37</v>
      </c>
      <c r="D6" s="4" t="s">
        <v>37</v>
      </c>
      <c r="E6" s="6" t="n">
        <v>1300</v>
      </c>
      <c r="F6" s="5" t="n">
        <v>13400</v>
      </c>
      <c r="G6" s="4" t="s">
        <v>37</v>
      </c>
      <c r="H6" s="4" t="s">
        <v>37</v>
      </c>
      <c r="I6" s="6" t="n">
        <v>14700</v>
      </c>
    </row>
    <row r="7" spans="1:9">
      <c r="A7" s="4" t="s">
        <v>116</v>
      </c>
      <c r="B7" s="4" t="s">
        <v>37</v>
      </c>
      <c r="C7" s="4" t="s">
        <v>37</v>
      </c>
      <c r="D7" s="4" t="s">
        <v>37</v>
      </c>
      <c r="E7" s="5" t="n">
        <v>1300000</v>
      </c>
    </row>
    <row r="8" spans="1:9">
      <c r="A8" s="4" t="s">
        <v>117</v>
      </c>
      <c r="B8" s="4" t="s">
        <v>37</v>
      </c>
      <c r="C8" s="4" t="s">
        <v>37</v>
      </c>
      <c r="D8" s="4" t="s">
        <v>37</v>
      </c>
      <c r="E8" s="6" t="n">
        <v>5649</v>
      </c>
      <c r="F8" s="5" t="n">
        <v>180777</v>
      </c>
      <c r="G8" s="4" t="s">
        <v>37</v>
      </c>
      <c r="H8" s="4" t="s">
        <v>37</v>
      </c>
      <c r="I8" s="6" t="n">
        <v>186426</v>
      </c>
    </row>
    <row r="9" spans="1:9">
      <c r="A9" s="4" t="s">
        <v>118</v>
      </c>
      <c r="B9" s="4" t="s">
        <v>37</v>
      </c>
      <c r="C9" s="4" t="s">
        <v>37</v>
      </c>
      <c r="D9" s="4" t="s">
        <v>37</v>
      </c>
      <c r="E9" s="5" t="n">
        <v>5648964</v>
      </c>
      <c r="I9" s="5" t="n">
        <v>5648964</v>
      </c>
    </row>
    <row r="10" spans="1:9">
      <c r="A10" s="4" t="s">
        <v>119</v>
      </c>
      <c r="B10" s="4" t="s">
        <v>37</v>
      </c>
      <c r="C10" s="4" t="s">
        <v>37</v>
      </c>
      <c r="D10" s="4" t="s">
        <v>37</v>
      </c>
      <c r="E10" s="6" t="n">
        <v>13600</v>
      </c>
      <c r="F10" s="5" t="n">
        <v>666400</v>
      </c>
      <c r="G10" s="4" t="s">
        <v>37</v>
      </c>
      <c r="H10" s="4" t="s">
        <v>37</v>
      </c>
      <c r="I10" s="6" t="n">
        <v>680000</v>
      </c>
    </row>
    <row r="11" spans="1:9">
      <c r="A11" s="4" t="s">
        <v>120</v>
      </c>
      <c r="B11" s="4" t="s">
        <v>37</v>
      </c>
      <c r="C11" s="4" t="s">
        <v>37</v>
      </c>
      <c r="D11" s="4" t="s">
        <v>37</v>
      </c>
      <c r="E11" s="5" t="n">
        <v>13600000</v>
      </c>
    </row>
    <row r="12" spans="1:9">
      <c r="A12" s="4" t="s">
        <v>121</v>
      </c>
      <c r="B12" s="4" t="s">
        <v>37</v>
      </c>
      <c r="C12" s="4" t="s">
        <v>37</v>
      </c>
      <c r="D12" s="4" t="s">
        <v>37</v>
      </c>
      <c r="E12" s="6" t="n">
        <v>-1000</v>
      </c>
      <c r="F12" s="5" t="n">
        <v>49000</v>
      </c>
      <c r="G12" s="4" t="s">
        <v>37</v>
      </c>
      <c r="H12" s="4" t="s">
        <v>37</v>
      </c>
      <c r="I12" s="5" t="n">
        <v>50000</v>
      </c>
    </row>
    <row r="13" spans="1:9">
      <c r="A13" s="4" t="s">
        <v>122</v>
      </c>
      <c r="B13" s="4" t="s">
        <v>37</v>
      </c>
      <c r="C13" s="4" t="s">
        <v>37</v>
      </c>
      <c r="D13" s="4" t="s">
        <v>37</v>
      </c>
      <c r="E13" s="5" t="n">
        <v>1000000</v>
      </c>
    </row>
    <row r="14" spans="1:9">
      <c r="A14" s="4" t="s">
        <v>123</v>
      </c>
      <c r="B14" s="4" t="s">
        <v>37</v>
      </c>
      <c r="C14" s="4" t="s">
        <v>37</v>
      </c>
      <c r="D14" s="4" t="s">
        <v>37</v>
      </c>
      <c r="E14" s="6" t="n">
        <v>-1000</v>
      </c>
      <c r="F14" s="5" t="n">
        <v>-49000</v>
      </c>
      <c r="G14" s="4" t="s">
        <v>37</v>
      </c>
      <c r="H14" s="4" t="s">
        <v>37</v>
      </c>
      <c r="I14" s="5" t="n">
        <v>-50000</v>
      </c>
    </row>
    <row r="15" spans="1:9">
      <c r="A15" s="4" t="s">
        <v>124</v>
      </c>
      <c r="B15" s="4" t="s">
        <v>37</v>
      </c>
      <c r="C15" s="4" t="s">
        <v>37</v>
      </c>
      <c r="D15" s="4" t="s">
        <v>37</v>
      </c>
      <c r="E15" s="5" t="n">
        <v>-1000000</v>
      </c>
    </row>
    <row r="16" spans="1:9">
      <c r="A16" s="4" t="s">
        <v>125</v>
      </c>
      <c r="B16" s="6" t="n">
        <v>-473</v>
      </c>
      <c r="C16" s="4" t="s">
        <v>37</v>
      </c>
      <c r="D16" s="4" t="s">
        <v>37</v>
      </c>
      <c r="E16" s="6" t="n">
        <v>485</v>
      </c>
      <c r="F16" s="5" t="n">
        <v>-12</v>
      </c>
      <c r="G16" s="4" t="s">
        <v>37</v>
      </c>
      <c r="H16" s="4" t="s">
        <v>37</v>
      </c>
      <c r="I16" s="4" t="s">
        <v>37</v>
      </c>
    </row>
    <row r="17" spans="1:9">
      <c r="A17" s="4" t="s">
        <v>126</v>
      </c>
      <c r="B17" s="5" t="n">
        <v>-472215</v>
      </c>
      <c r="C17" s="4" t="s">
        <v>37</v>
      </c>
      <c r="D17" s="4" t="s">
        <v>37</v>
      </c>
      <c r="E17" s="5" t="n">
        <v>484936</v>
      </c>
    </row>
    <row r="18" spans="1:9">
      <c r="A18" s="4" t="s">
        <v>127</v>
      </c>
      <c r="B18" s="4" t="s">
        <v>37</v>
      </c>
      <c r="C18" s="4" t="s">
        <v>37</v>
      </c>
      <c r="D18" s="4" t="s">
        <v>37</v>
      </c>
      <c r="E18" s="4" t="s">
        <v>37</v>
      </c>
      <c r="F18" s="4" t="s">
        <v>37</v>
      </c>
      <c r="G18" s="5" t="n">
        <v>-2961</v>
      </c>
      <c r="H18" s="4" t="s">
        <v>37</v>
      </c>
      <c r="I18" s="5" t="n">
        <v>-2961</v>
      </c>
    </row>
    <row r="19" spans="1:9">
      <c r="A19" s="4" t="s">
        <v>128</v>
      </c>
      <c r="B19" s="4" t="s">
        <v>37</v>
      </c>
      <c r="C19" s="4" t="s">
        <v>37</v>
      </c>
      <c r="D19" s="4" t="s">
        <v>37</v>
      </c>
      <c r="E19" s="4" t="s">
        <v>37</v>
      </c>
      <c r="F19" s="4" t="s">
        <v>37</v>
      </c>
      <c r="G19" s="4" t="s">
        <v>37</v>
      </c>
      <c r="H19" s="5" t="n">
        <v>-903764</v>
      </c>
      <c r="I19" s="5" t="n">
        <v>-906725</v>
      </c>
    </row>
    <row r="20" spans="1:9">
      <c r="A20" s="4" t="s">
        <v>129</v>
      </c>
      <c r="B20" s="6" t="n">
        <v>45716</v>
      </c>
      <c r="C20" s="4" t="s">
        <v>37</v>
      </c>
      <c r="D20" s="6" t="n">
        <v>35</v>
      </c>
      <c r="E20" s="6" t="n">
        <v>155522</v>
      </c>
      <c r="F20" s="5" t="n">
        <v>19939518</v>
      </c>
      <c r="G20" s="5" t="n">
        <v>-63588</v>
      </c>
      <c r="H20" s="5" t="n">
        <v>-21878458</v>
      </c>
      <c r="I20" s="5" t="n">
        <v>-1801252</v>
      </c>
    </row>
    <row r="21" spans="1:9">
      <c r="A21" s="4" t="s">
        <v>130</v>
      </c>
      <c r="B21" s="5" t="n">
        <v>45716385</v>
      </c>
      <c r="C21" s="4" t="s">
        <v>37</v>
      </c>
      <c r="D21" s="5" t="n">
        <v>35000</v>
      </c>
      <c r="E21" s="5" t="n">
        <v>155521500</v>
      </c>
    </row>
    <row r="22" spans="1:9">
      <c r="A22" s="4" t="s">
        <v>131</v>
      </c>
      <c r="B22" s="6" t="n">
        <v>-44561</v>
      </c>
      <c r="C22" s="4" t="s">
        <v>37</v>
      </c>
      <c r="D22" s="4" t="s">
        <v>37</v>
      </c>
      <c r="F22" s="5" t="n">
        <v>44561</v>
      </c>
      <c r="G22" s="4" t="s">
        <v>37</v>
      </c>
      <c r="H22" s="4" t="s">
        <v>37</v>
      </c>
    </row>
    <row r="23" spans="1:9">
      <c r="A23" s="4" t="s">
        <v>132</v>
      </c>
      <c r="B23" s="5" t="n">
        <v>-44560760</v>
      </c>
      <c r="C23" s="4" t="s">
        <v>37</v>
      </c>
      <c r="D23" s="4" t="s">
        <v>37</v>
      </c>
      <c r="G23" s="4" t="s">
        <v>37</v>
      </c>
      <c r="H23" s="4" t="s">
        <v>37</v>
      </c>
    </row>
    <row r="24" spans="1:9">
      <c r="A24" s="4" t="s">
        <v>133</v>
      </c>
      <c r="B24" s="6" t="n">
        <v>-1155</v>
      </c>
      <c r="C24" s="4" t="s">
        <v>37</v>
      </c>
      <c r="D24" s="4" t="s">
        <v>37</v>
      </c>
      <c r="E24" s="6" t="n">
        <v>1155</v>
      </c>
      <c r="G24" s="4" t="s">
        <v>37</v>
      </c>
      <c r="H24" s="4" t="s">
        <v>37</v>
      </c>
    </row>
    <row r="25" spans="1:9">
      <c r="A25" s="4" t="s">
        <v>134</v>
      </c>
      <c r="B25" s="5" t="n">
        <v>-1155625</v>
      </c>
      <c r="C25" s="4" t="s">
        <v>37</v>
      </c>
      <c r="D25" s="4" t="s">
        <v>37</v>
      </c>
      <c r="E25" s="5" t="n">
        <v>1155800</v>
      </c>
      <c r="G25" s="4" t="s">
        <v>37</v>
      </c>
      <c r="H25" s="4" t="s">
        <v>37</v>
      </c>
    </row>
    <row r="26" spans="1:9">
      <c r="A26" s="4" t="s">
        <v>135</v>
      </c>
      <c r="B26" s="6" t="n">
        <v>100</v>
      </c>
      <c r="C26" s="4" t="s">
        <v>37</v>
      </c>
      <c r="D26" s="4" t="s">
        <v>37</v>
      </c>
      <c r="F26" s="5" t="n">
        <v>510</v>
      </c>
      <c r="G26" s="4" t="s">
        <v>37</v>
      </c>
      <c r="H26" s="4" t="s">
        <v>37</v>
      </c>
      <c r="I26" s="5" t="n">
        <v>610</v>
      </c>
    </row>
    <row r="27" spans="1:9">
      <c r="A27" s="4" t="s">
        <v>136</v>
      </c>
      <c r="B27" s="5" t="n">
        <v>100000</v>
      </c>
      <c r="C27" s="4" t="s">
        <v>37</v>
      </c>
      <c r="D27" s="4" t="s">
        <v>37</v>
      </c>
      <c r="G27" s="4" t="s">
        <v>37</v>
      </c>
      <c r="H27" s="4" t="s">
        <v>37</v>
      </c>
    </row>
    <row r="28" spans="1:9">
      <c r="A28" s="4" t="s">
        <v>137</v>
      </c>
      <c r="B28" s="4" t="s">
        <v>37</v>
      </c>
      <c r="C28" s="4" t="s">
        <v>37</v>
      </c>
      <c r="D28" s="6" t="n">
        <v>100</v>
      </c>
      <c r="E28" s="4" t="s">
        <v>37</v>
      </c>
      <c r="F28" s="5" t="n">
        <v>99900</v>
      </c>
      <c r="G28" s="4" t="s">
        <v>37</v>
      </c>
      <c r="H28" s="4" t="s">
        <v>37</v>
      </c>
      <c r="I28" s="5" t="n">
        <v>100000</v>
      </c>
    </row>
    <row r="29" spans="1:9">
      <c r="A29" s="4" t="s">
        <v>138</v>
      </c>
      <c r="B29" s="4" t="s">
        <v>37</v>
      </c>
      <c r="C29" s="4" t="s">
        <v>37</v>
      </c>
      <c r="D29" s="5" t="n">
        <v>100000</v>
      </c>
      <c r="E29" s="4" t="s">
        <v>37</v>
      </c>
    </row>
    <row r="30" spans="1:9">
      <c r="A30" s="4" t="s">
        <v>139</v>
      </c>
      <c r="B30" s="4" t="s">
        <v>37</v>
      </c>
      <c r="C30" s="4" t="s">
        <v>37</v>
      </c>
      <c r="D30" s="4" t="s">
        <v>37</v>
      </c>
      <c r="F30" s="5" t="n">
        <v>15000</v>
      </c>
      <c r="G30" s="4" t="s">
        <v>37</v>
      </c>
      <c r="H30" s="4" t="s">
        <v>37</v>
      </c>
      <c r="I30" s="5" t="n">
        <v>15000</v>
      </c>
    </row>
    <row r="31" spans="1:9">
      <c r="A31" s="4" t="s">
        <v>140</v>
      </c>
      <c r="B31" s="4" t="s">
        <v>37</v>
      </c>
      <c r="C31" s="4" t="s">
        <v>37</v>
      </c>
      <c r="D31" s="4" t="s">
        <v>37</v>
      </c>
      <c r="E31" s="6" t="n">
        <v>-10560</v>
      </c>
      <c r="F31" s="5" t="n">
        <v>10560</v>
      </c>
      <c r="G31" s="4" t="s">
        <v>37</v>
      </c>
      <c r="H31" s="4" t="s">
        <v>37</v>
      </c>
    </row>
    <row r="32" spans="1:9">
      <c r="A32" s="4" t="s">
        <v>141</v>
      </c>
      <c r="B32" s="4" t="s">
        <v>37</v>
      </c>
      <c r="C32" s="4" t="s">
        <v>37</v>
      </c>
      <c r="D32" s="4" t="s">
        <v>37</v>
      </c>
      <c r="E32" s="5" t="n">
        <v>-10559892</v>
      </c>
      <c r="G32" s="4" t="s">
        <v>37</v>
      </c>
      <c r="H32" s="4" t="s">
        <v>37</v>
      </c>
    </row>
    <row r="33" spans="1:9">
      <c r="A33" s="4" t="s">
        <v>142</v>
      </c>
      <c r="B33" s="4" t="s">
        <v>37</v>
      </c>
      <c r="C33" s="4" t="s">
        <v>37</v>
      </c>
      <c r="D33" s="6" t="n">
        <v>25</v>
      </c>
      <c r="E33" s="6" t="n">
        <v>81470</v>
      </c>
      <c r="F33" s="5" t="n">
        <v>1200745</v>
      </c>
      <c r="G33" s="4" t="s">
        <v>37</v>
      </c>
      <c r="H33" s="4" t="s">
        <v>37</v>
      </c>
      <c r="I33" s="5" t="n">
        <v>1282240</v>
      </c>
    </row>
    <row r="34" spans="1:9">
      <c r="A34" s="4" t="s">
        <v>143</v>
      </c>
      <c r="B34" s="4" t="s">
        <v>37</v>
      </c>
      <c r="C34" s="4" t="s">
        <v>37</v>
      </c>
      <c r="D34" s="5" t="n">
        <v>25000</v>
      </c>
      <c r="E34" s="5" t="n">
        <v>81469602</v>
      </c>
      <c r="G34" s="4" t="s">
        <v>37</v>
      </c>
      <c r="H34" s="4" t="s">
        <v>37</v>
      </c>
    </row>
    <row r="35" spans="1:9">
      <c r="A35" s="4" t="s">
        <v>144</v>
      </c>
      <c r="B35" s="4" t="s">
        <v>37</v>
      </c>
      <c r="C35" s="4" t="s">
        <v>37</v>
      </c>
      <c r="D35" s="4" t="s">
        <v>37</v>
      </c>
      <c r="E35" s="6" t="n">
        <v>21783</v>
      </c>
      <c r="F35" s="6" t="n">
        <v>252625</v>
      </c>
      <c r="G35" s="4" t="s">
        <v>37</v>
      </c>
      <c r="H35" s="4" t="s">
        <v>37</v>
      </c>
      <c r="I35" s="5" t="n">
        <v>274408</v>
      </c>
    </row>
    <row r="36" spans="1:9">
      <c r="A36" s="4" t="s">
        <v>145</v>
      </c>
      <c r="B36" s="4" t="s">
        <v>37</v>
      </c>
      <c r="C36" s="4" t="s">
        <v>37</v>
      </c>
      <c r="D36" s="4" t="s">
        <v>37</v>
      </c>
      <c r="E36" s="5" t="n">
        <v>21782800</v>
      </c>
      <c r="F36" s="4" t="s">
        <v>37</v>
      </c>
      <c r="G36" s="4" t="s">
        <v>37</v>
      </c>
      <c r="H36" s="4" t="s">
        <v>37</v>
      </c>
    </row>
    <row r="37" spans="1:9">
      <c r="A37" s="4" t="s">
        <v>146</v>
      </c>
      <c r="B37" s="4" t="s">
        <v>37</v>
      </c>
      <c r="C37" s="4" t="s">
        <v>37</v>
      </c>
      <c r="D37" s="4" t="s">
        <v>37</v>
      </c>
      <c r="E37" s="4" t="s">
        <v>37</v>
      </c>
      <c r="F37" s="6" t="n">
        <v>608630</v>
      </c>
      <c r="G37" s="4" t="s">
        <v>37</v>
      </c>
      <c r="H37" s="4" t="s">
        <v>37</v>
      </c>
      <c r="I37" s="5" t="n">
        <v>608630</v>
      </c>
    </row>
    <row r="38" spans="1:9">
      <c r="A38" s="4" t="s">
        <v>147</v>
      </c>
      <c r="B38" s="4" t="s">
        <v>37</v>
      </c>
      <c r="C38" s="4" t="s">
        <v>37</v>
      </c>
      <c r="D38" s="4" t="s">
        <v>37</v>
      </c>
      <c r="E38" s="4" t="s">
        <v>37</v>
      </c>
      <c r="F38" s="5" t="n">
        <v>236992</v>
      </c>
      <c r="G38" s="4" t="s">
        <v>37</v>
      </c>
      <c r="H38" s="5" t="n">
        <v>-236992</v>
      </c>
    </row>
    <row r="39" spans="1:9">
      <c r="A39" s="4" t="s">
        <v>127</v>
      </c>
      <c r="B39" s="4" t="s">
        <v>37</v>
      </c>
      <c r="C39" s="4" t="s">
        <v>37</v>
      </c>
      <c r="D39" s="4" t="s">
        <v>37</v>
      </c>
      <c r="E39" s="4" t="s">
        <v>37</v>
      </c>
      <c r="F39" s="4" t="s">
        <v>37</v>
      </c>
      <c r="G39" s="5" t="n">
        <v>10303</v>
      </c>
      <c r="H39" s="4" t="s">
        <v>37</v>
      </c>
      <c r="I39" s="5" t="n">
        <v>10303</v>
      </c>
    </row>
    <row r="40" spans="1:9">
      <c r="A40" s="4" t="s">
        <v>128</v>
      </c>
      <c r="B40" s="4" t="s">
        <v>37</v>
      </c>
      <c r="C40" s="4" t="s">
        <v>37</v>
      </c>
      <c r="D40" s="4" t="s">
        <v>37</v>
      </c>
      <c r="E40" s="4" t="s">
        <v>37</v>
      </c>
      <c r="F40" s="4" t="s">
        <v>37</v>
      </c>
      <c r="G40" s="4" t="s">
        <v>37</v>
      </c>
      <c r="H40" s="5" t="n">
        <v>-1288512</v>
      </c>
      <c r="I40" s="5" t="n">
        <v>-1278209</v>
      </c>
    </row>
    <row r="41" spans="1:9">
      <c r="A41" s="4" t="s">
        <v>148</v>
      </c>
      <c r="B41" s="6" t="n">
        <v>100</v>
      </c>
      <c r="C41" s="4" t="s">
        <v>37</v>
      </c>
      <c r="D41" s="6" t="n">
        <v>160</v>
      </c>
      <c r="E41" s="6" t="n">
        <v>249370</v>
      </c>
      <c r="F41" s="6" t="n">
        <v>22409041</v>
      </c>
      <c r="G41" s="6" t="n">
        <v>-53285</v>
      </c>
      <c r="H41" s="6" t="n">
        <v>-23403963</v>
      </c>
      <c r="I41" s="6" t="n">
        <v>-798577</v>
      </c>
    </row>
    <row r="42" spans="1:9">
      <c r="A42" s="4" t="s">
        <v>149</v>
      </c>
      <c r="B42" s="5" t="n">
        <v>100000</v>
      </c>
      <c r="C42" s="4" t="s">
        <v>37</v>
      </c>
      <c r="D42" s="5" t="n">
        <v>160000</v>
      </c>
      <c r="E42" s="5" t="n">
        <v>2493698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2</v>
      </c>
    </row>
    <row r="3" spans="1:3">
      <c r="A3" s="3" t="s">
        <v>151</v>
      </c>
    </row>
    <row r="4" spans="1:3">
      <c r="A4" s="4" t="s">
        <v>128</v>
      </c>
      <c r="B4" s="6" t="n">
        <v>-1278209</v>
      </c>
      <c r="C4" s="6" t="n">
        <v>-906725</v>
      </c>
    </row>
    <row r="5" spans="1:3">
      <c r="A5" s="3" t="s">
        <v>152</v>
      </c>
    </row>
    <row r="6" spans="1:3">
      <c r="A6" s="4" t="s">
        <v>92</v>
      </c>
      <c r="B6" s="4" t="s">
        <v>37</v>
      </c>
      <c r="C6" s="5" t="n">
        <v>-201744</v>
      </c>
    </row>
    <row r="7" spans="1:3">
      <c r="A7" s="4" t="s">
        <v>94</v>
      </c>
      <c r="B7" s="5" t="n">
        <v>-146284</v>
      </c>
      <c r="C7" s="4" t="s">
        <v>37</v>
      </c>
    </row>
    <row r="8" spans="1:3">
      <c r="A8" s="4" t="s">
        <v>153</v>
      </c>
      <c r="B8" s="5" t="n">
        <v>10311</v>
      </c>
      <c r="C8" s="5" t="n">
        <v>24436</v>
      </c>
    </row>
    <row r="9" spans="1:3">
      <c r="A9" s="4" t="s">
        <v>154</v>
      </c>
      <c r="B9" s="4" t="s">
        <v>37</v>
      </c>
      <c r="C9" s="5" t="n">
        <v>-5765</v>
      </c>
    </row>
    <row r="10" spans="1:3">
      <c r="A10" s="4" t="s">
        <v>155</v>
      </c>
      <c r="B10" s="5" t="n">
        <v>61603</v>
      </c>
      <c r="C10" s="5" t="n">
        <v>383744</v>
      </c>
    </row>
    <row r="11" spans="1:3">
      <c r="A11" s="4" t="s">
        <v>156</v>
      </c>
      <c r="B11" s="5" t="n">
        <v>626469</v>
      </c>
      <c r="C11" s="5" t="n">
        <v>46700</v>
      </c>
    </row>
    <row r="12" spans="1:3">
      <c r="A12" s="3" t="s">
        <v>157</v>
      </c>
    </row>
    <row r="13" spans="1:3">
      <c r="A13" s="4" t="s">
        <v>158</v>
      </c>
      <c r="B13" s="5" t="n">
        <v>-795838</v>
      </c>
      <c r="C13" s="5" t="n">
        <v>41678</v>
      </c>
    </row>
    <row r="14" spans="1:3">
      <c r="A14" s="4" t="s">
        <v>159</v>
      </c>
      <c r="B14" s="4" t="s">
        <v>37</v>
      </c>
      <c r="C14" s="5" t="n">
        <v>37500</v>
      </c>
    </row>
    <row r="15" spans="1:3">
      <c r="A15" s="4" t="s">
        <v>160</v>
      </c>
      <c r="B15" s="5" t="n">
        <v>-341188</v>
      </c>
    </row>
    <row r="16" spans="1:3">
      <c r="A16" s="4" t="s">
        <v>161</v>
      </c>
      <c r="B16" s="5" t="n">
        <v>897752</v>
      </c>
      <c r="C16" s="5" t="n">
        <v>247572</v>
      </c>
    </row>
    <row r="17" spans="1:3">
      <c r="A17" s="4" t="s">
        <v>162</v>
      </c>
      <c r="B17" s="5" t="n">
        <v>33301</v>
      </c>
    </row>
    <row r="18" spans="1:3">
      <c r="A18" s="4" t="s">
        <v>163</v>
      </c>
      <c r="B18" s="5" t="n">
        <v>-17250</v>
      </c>
      <c r="C18" s="5" t="n">
        <v>-9244</v>
      </c>
    </row>
    <row r="19" spans="1:3">
      <c r="A19" s="4" t="s">
        <v>164</v>
      </c>
      <c r="B19" s="5" t="n">
        <v>-949333</v>
      </c>
      <c r="C19" s="5" t="n">
        <v>-341848</v>
      </c>
    </row>
    <row r="20" spans="1:3">
      <c r="A20" s="3" t="s">
        <v>165</v>
      </c>
    </row>
    <row r="21" spans="1:3">
      <c r="A21" s="4" t="s">
        <v>166</v>
      </c>
      <c r="B21" s="5" t="n">
        <v>975250</v>
      </c>
      <c r="C21" s="4" t="s">
        <v>37</v>
      </c>
    </row>
    <row r="22" spans="1:3">
      <c r="A22" s="4" t="s">
        <v>167</v>
      </c>
      <c r="B22" s="4" t="s">
        <v>37</v>
      </c>
      <c r="C22" s="5" t="n">
        <v>-500000</v>
      </c>
    </row>
    <row r="23" spans="1:3">
      <c r="A23" s="4" t="s">
        <v>168</v>
      </c>
      <c r="B23" s="5" t="n">
        <v>15000</v>
      </c>
      <c r="C23" s="5" t="n">
        <v>680000</v>
      </c>
    </row>
    <row r="24" spans="1:3">
      <c r="A24" s="4" t="s">
        <v>169</v>
      </c>
      <c r="B24" s="5" t="n">
        <v>1090860</v>
      </c>
      <c r="C24" s="5" t="n">
        <v>180000</v>
      </c>
    </row>
    <row r="25" spans="1:3">
      <c r="A25" s="4" t="s">
        <v>170</v>
      </c>
      <c r="B25" s="5" t="n">
        <v>-10303</v>
      </c>
      <c r="C25" s="5" t="n">
        <v>2961</v>
      </c>
    </row>
    <row r="26" spans="1:3">
      <c r="A26" s="4" t="s">
        <v>171</v>
      </c>
      <c r="B26" s="5" t="n">
        <v>131224</v>
      </c>
      <c r="C26" s="5" t="n">
        <v>-158887</v>
      </c>
    </row>
    <row r="27" spans="1:3">
      <c r="A27" s="4" t="s">
        <v>172</v>
      </c>
      <c r="B27" s="5" t="n">
        <v>148887</v>
      </c>
      <c r="C27" s="5" t="n">
        <v>307774</v>
      </c>
    </row>
    <row r="28" spans="1:3">
      <c r="A28" s="4" t="s">
        <v>173</v>
      </c>
      <c r="B28" s="5" t="n">
        <v>280111</v>
      </c>
      <c r="C28" s="5" t="n">
        <v>148887</v>
      </c>
    </row>
    <row r="29" spans="1:3">
      <c r="A29" s="3" t="s">
        <v>174</v>
      </c>
    </row>
    <row r="30" spans="1:3">
      <c r="A30" s="4" t="s">
        <v>175</v>
      </c>
      <c r="B30" s="5" t="n">
        <v>3183</v>
      </c>
      <c r="C30" s="5" t="n">
        <v>84600</v>
      </c>
    </row>
    <row r="31" spans="1:3">
      <c r="A31" s="4" t="s">
        <v>58</v>
      </c>
    </row>
    <row r="32" spans="1:3">
      <c r="A32" s="3" t="s">
        <v>165</v>
      </c>
    </row>
    <row r="33" spans="1:3">
      <c r="A33" s="4" t="s">
        <v>176</v>
      </c>
      <c r="B33" s="5" t="n">
        <v>610</v>
      </c>
      <c r="C33" s="4" t="s">
        <v>37</v>
      </c>
    </row>
    <row r="34" spans="1:3">
      <c r="A34" s="4" t="s">
        <v>61</v>
      </c>
    </row>
    <row r="35" spans="1:3">
      <c r="A35" s="3" t="s">
        <v>165</v>
      </c>
    </row>
    <row r="36" spans="1:3">
      <c r="A36" s="4" t="s">
        <v>176</v>
      </c>
      <c r="B36" s="4" t="s">
        <v>37</v>
      </c>
      <c r="C36" s="5" t="n">
        <v>100000</v>
      </c>
    </row>
    <row r="37" spans="1:3">
      <c r="A37" s="4" t="s">
        <v>177</v>
      </c>
    </row>
    <row r="38" spans="1:3">
      <c r="A38" s="3" t="s">
        <v>178</v>
      </c>
    </row>
    <row r="39" spans="1:3">
      <c r="A39" s="4" t="s">
        <v>179</v>
      </c>
      <c r="B39" s="4" t="s">
        <v>37</v>
      </c>
      <c r="C39" s="4" t="s">
        <v>37</v>
      </c>
    </row>
    <row r="40" spans="1:3">
      <c r="A40" s="4" t="s">
        <v>180</v>
      </c>
      <c r="B40" s="5" t="n">
        <v>-44560760</v>
      </c>
      <c r="C40" s="4" t="s">
        <v>37</v>
      </c>
    </row>
    <row r="41" spans="1:3">
      <c r="A41" s="4" t="s">
        <v>181</v>
      </c>
    </row>
    <row r="42" spans="1:3">
      <c r="A42" s="3" t="s">
        <v>178</v>
      </c>
    </row>
    <row r="43" spans="1:3">
      <c r="A43" s="4" t="s">
        <v>179</v>
      </c>
      <c r="B43" s="4" t="s">
        <v>37</v>
      </c>
      <c r="C43" s="6" t="n">
        <v>-50000</v>
      </c>
    </row>
    <row r="44" spans="1:3">
      <c r="A44" s="4" t="s">
        <v>180</v>
      </c>
      <c r="B44" s="5" t="n">
        <v>-10559892</v>
      </c>
      <c r="C44" s="5" t="n">
        <v>-1000000</v>
      </c>
    </row>
    <row r="45" spans="1:3">
      <c r="A45" s="4" t="s">
        <v>182</v>
      </c>
    </row>
    <row r="46" spans="1:3">
      <c r="A46" s="3" t="s">
        <v>178</v>
      </c>
    </row>
    <row r="47" spans="1:3">
      <c r="A47" s="4" t="s">
        <v>179</v>
      </c>
      <c r="B47" s="6" t="n">
        <v>274408</v>
      </c>
      <c r="C47" s="4" t="s">
        <v>37</v>
      </c>
    </row>
    <row r="48" spans="1:3">
      <c r="A48" s="4" t="s">
        <v>180</v>
      </c>
      <c r="B48" s="5" t="n">
        <v>21782800</v>
      </c>
      <c r="C48" s="4" t="s">
        <v>37</v>
      </c>
    </row>
    <row r="49" spans="1:3">
      <c r="A49" s="4" t="s">
        <v>183</v>
      </c>
    </row>
    <row r="50" spans="1:3">
      <c r="A50" s="3" t="s">
        <v>178</v>
      </c>
    </row>
    <row r="51" spans="1:3">
      <c r="A51" s="4" t="s">
        <v>179</v>
      </c>
      <c r="B51" s="6" t="n">
        <v>25000</v>
      </c>
      <c r="C51" s="6" t="n">
        <v>126450</v>
      </c>
    </row>
    <row r="52" spans="1:3">
      <c r="A52" s="4" t="s">
        <v>180</v>
      </c>
      <c r="B52" s="5" t="n">
        <v>25000</v>
      </c>
      <c r="C52" s="5" t="n">
        <v>1264500</v>
      </c>
    </row>
    <row r="53" spans="1:3">
      <c r="A53" s="4" t="s">
        <v>184</v>
      </c>
    </row>
    <row r="54" spans="1:3">
      <c r="A54" s="3" t="s">
        <v>178</v>
      </c>
    </row>
    <row r="55" spans="1:3">
      <c r="A55" s="4" t="s">
        <v>179</v>
      </c>
      <c r="B55" s="6" t="n">
        <v>1282240</v>
      </c>
      <c r="C55" s="6" t="n">
        <v>236426</v>
      </c>
    </row>
    <row r="56" spans="1:3">
      <c r="A56" s="4" t="s">
        <v>180</v>
      </c>
      <c r="B56" s="5" t="n">
        <v>81469602</v>
      </c>
      <c r="C56" s="5" t="n">
        <v>66489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7:31:33Z</dcterms:created>
  <dcterms:modified xmlns:dcterms="http://purl.org/dc/terms/" xmlns:xsi="http://www.w3.org/2001/XMLSchema-instance" xsi:type="dcterms:W3CDTF">2018-03-26T17:31:33Z</dcterms:modified>
</cp:coreProperties>
</file>